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Condensed Statements Of Cash Fl" sheetId="7" state="visible" r:id="rId7"/>
    <sheet xmlns:r="http://schemas.openxmlformats.org/officeDocument/2006/relationships" name="Basis of Presentation and Accou" sheetId="8" state="visible" r:id="rId8"/>
    <sheet xmlns:r="http://schemas.openxmlformats.org/officeDocument/2006/relationships" name="Revenues" sheetId="9" state="visible" r:id="rId9"/>
    <sheet xmlns:r="http://schemas.openxmlformats.org/officeDocument/2006/relationships" name="Income Taxes" sheetId="10" state="visible" r:id="rId10"/>
    <sheet xmlns:r="http://schemas.openxmlformats.org/officeDocument/2006/relationships" name="Basic And Diluted Earnings (Los" sheetId="11" state="visible" r:id="rId11"/>
    <sheet xmlns:r="http://schemas.openxmlformats.org/officeDocument/2006/relationships" name="Long-Term Debt" sheetId="12" state="visible" r:id="rId12"/>
    <sheet xmlns:r="http://schemas.openxmlformats.org/officeDocument/2006/relationships" name="Deferred Compensation Plan For " sheetId="13" state="visible" r:id="rId13"/>
    <sheet xmlns:r="http://schemas.openxmlformats.org/officeDocument/2006/relationships" name="Restricted Stock Plan" sheetId="14" state="visible" r:id="rId14"/>
    <sheet xmlns:r="http://schemas.openxmlformats.org/officeDocument/2006/relationships" name="Properties And Equipmen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Acc_2" sheetId="20" state="visible" r:id="rId20"/>
    <sheet xmlns:r="http://schemas.openxmlformats.org/officeDocument/2006/relationships" name="Revenues (Tables)" sheetId="21" state="visible" r:id="rId21"/>
    <sheet xmlns:r="http://schemas.openxmlformats.org/officeDocument/2006/relationships" name="Basic And Diluted Earnings (L_2" sheetId="22" state="visible" r:id="rId22"/>
    <sheet xmlns:r="http://schemas.openxmlformats.org/officeDocument/2006/relationships" name="Restricted Stock Plan (Tables)" sheetId="23" state="visible" r:id="rId23"/>
    <sheet xmlns:r="http://schemas.openxmlformats.org/officeDocument/2006/relationships" name="Properties And Equipment (Table"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Revenues (Summary of Disaggrega" sheetId="27" state="visible" r:id="rId27"/>
    <sheet xmlns:r="http://schemas.openxmlformats.org/officeDocument/2006/relationships" name="Revenues (Narrative) (Details)" sheetId="28" state="visible" r:id="rId28"/>
    <sheet xmlns:r="http://schemas.openxmlformats.org/officeDocument/2006/relationships" name="Income Taxes (Narrative) (Detai" sheetId="29" state="visible" r:id="rId29"/>
    <sheet xmlns:r="http://schemas.openxmlformats.org/officeDocument/2006/relationships" name="Basic And Diluted Earnings (L_3" sheetId="30" state="visible" r:id="rId30"/>
    <sheet xmlns:r="http://schemas.openxmlformats.org/officeDocument/2006/relationships" name="Long-Term Debt (Details)" sheetId="31" state="visible" r:id="rId31"/>
    <sheet xmlns:r="http://schemas.openxmlformats.org/officeDocument/2006/relationships" name="Deferred Compensation Plan Fo_2" sheetId="32" state="visible" r:id="rId32"/>
    <sheet xmlns:r="http://schemas.openxmlformats.org/officeDocument/2006/relationships" name="Restricted Stock Plan (Summary " sheetId="33" state="visible" r:id="rId33"/>
    <sheet xmlns:r="http://schemas.openxmlformats.org/officeDocument/2006/relationships" name="Restricted Stock Plan (Summar_2" sheetId="34" state="visible" r:id="rId34"/>
    <sheet xmlns:r="http://schemas.openxmlformats.org/officeDocument/2006/relationships" name="Properties And Equipment - Summ" sheetId="35" state="visible" r:id="rId35"/>
    <sheet xmlns:r="http://schemas.openxmlformats.org/officeDocument/2006/relationships" name="Properties And Equipment - Su_2" sheetId="36" state="visible" r:id="rId36"/>
    <sheet xmlns:r="http://schemas.openxmlformats.org/officeDocument/2006/relationships" name="Properties And Equipment - Su_3" sheetId="37" state="visible" r:id="rId37"/>
    <sheet xmlns:r="http://schemas.openxmlformats.org/officeDocument/2006/relationships" name="Properties And Equipment (Detai" sheetId="38" state="visible" r:id="rId38"/>
    <sheet xmlns:r="http://schemas.openxmlformats.org/officeDocument/2006/relationships" name="Derivatives (Summary Of Derivat" sheetId="39" state="visible" r:id="rId39"/>
    <sheet xmlns:r="http://schemas.openxmlformats.org/officeDocument/2006/relationships" name="Derivatives (Narrative) (Detail" sheetId="40" state="visible" r:id="rId40"/>
    <sheet xmlns:r="http://schemas.openxmlformats.org/officeDocument/2006/relationships" name="Derivatives (Schedule of Gain o" sheetId="41" state="visible" r:id="rId41"/>
    <sheet xmlns:r="http://schemas.openxmlformats.org/officeDocument/2006/relationships" name="Derivatives (Summary Of Deriv_2" sheetId="42" state="visible" r:id="rId42"/>
    <sheet xmlns:r="http://schemas.openxmlformats.org/officeDocument/2006/relationships" name="Fair Value Measurements (Summar" sheetId="43" state="visible" r:id="rId43"/>
    <sheet xmlns:r="http://schemas.openxmlformats.org/officeDocument/2006/relationships" name="Fair Value Measurements (Summ_2" sheetId="44" state="visible" r:id="rId44"/>
    <sheet xmlns:r="http://schemas.openxmlformats.org/officeDocument/2006/relationships" name="Fair Value Measurements (Summ_3"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30, 2021</t>
        </is>
      </c>
      <c r="C2" s="2" t="inlineStr">
        <is>
          <t>Aug. 02, 2021</t>
        </is>
      </c>
    </row>
    <row r="3">
      <c r="A3" s="3" t="inlineStr">
        <is>
          <t>Cover [Abstract]</t>
        </is>
      </c>
    </row>
    <row r="4">
      <c r="A4" s="4" t="inlineStr">
        <is>
          <t>Entity Registrant Name</t>
        </is>
      </c>
      <c r="B4" s="4" t="inlineStr">
        <is>
          <t>PHX MINERALS INC</t>
        </is>
      </c>
    </row>
    <row r="5">
      <c r="A5" s="4" t="inlineStr">
        <is>
          <t>Entity Central Index Key</t>
        </is>
      </c>
      <c r="B5" s="4" t="inlineStr">
        <is>
          <t>0000315131</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09-30</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01-31759</t>
        </is>
      </c>
    </row>
    <row r="19">
      <c r="A19" s="4" t="inlineStr">
        <is>
          <t>Entity Tax Identification Number</t>
        </is>
      </c>
      <c r="B19" s="4" t="inlineStr">
        <is>
          <t>73-1055775</t>
        </is>
      </c>
    </row>
    <row r="20">
      <c r="A20" s="4" t="inlineStr">
        <is>
          <t>Entity Address, Address Line One</t>
        </is>
      </c>
      <c r="B20" s="4" t="inlineStr">
        <is>
          <t>Valliance Bank Tower</t>
        </is>
      </c>
    </row>
    <row r="21">
      <c r="A21" s="4" t="inlineStr">
        <is>
          <t>Entity Address, Address Line Two</t>
        </is>
      </c>
      <c r="B21" s="4" t="inlineStr">
        <is>
          <t>Suite 1100</t>
        </is>
      </c>
    </row>
    <row r="22">
      <c r="A22" s="4" t="inlineStr">
        <is>
          <t>Entity Address, Address Line Three</t>
        </is>
      </c>
      <c r="B22" s="4" t="inlineStr">
        <is>
          <t>1601 NW Expressway</t>
        </is>
      </c>
    </row>
    <row r="23">
      <c r="A23" s="4" t="inlineStr">
        <is>
          <t>Entity Address, City or Town</t>
        </is>
      </c>
      <c r="B23" s="4" t="inlineStr">
        <is>
          <t>Oklahoma City</t>
        </is>
      </c>
    </row>
    <row r="24">
      <c r="A24" s="4" t="inlineStr">
        <is>
          <t>Entity Address, State or Province</t>
        </is>
      </c>
      <c r="B24" s="4" t="inlineStr">
        <is>
          <t>OK</t>
        </is>
      </c>
    </row>
    <row r="25">
      <c r="A25" s="4" t="inlineStr">
        <is>
          <t>Entity Address, Postal Zip Code</t>
        </is>
      </c>
      <c r="B25" s="4" t="inlineStr">
        <is>
          <t>73118</t>
        </is>
      </c>
    </row>
    <row r="26">
      <c r="A26" s="4" t="inlineStr">
        <is>
          <t>City Area Code</t>
        </is>
      </c>
      <c r="B26" s="4" t="inlineStr">
        <is>
          <t>(405)</t>
        </is>
      </c>
    </row>
    <row r="27">
      <c r="A27" s="4" t="inlineStr">
        <is>
          <t>Local Phone Number</t>
        </is>
      </c>
      <c r="B27" s="4" t="inlineStr">
        <is>
          <t>948-1560</t>
        </is>
      </c>
    </row>
    <row r="28">
      <c r="A28" s="4" t="inlineStr">
        <is>
          <t>Entity Incorporation, State or Country Code</t>
        </is>
      </c>
      <c r="B28" s="4" t="inlineStr">
        <is>
          <t>OK</t>
        </is>
      </c>
    </row>
    <row r="29">
      <c r="A29" s="4" t="inlineStr">
        <is>
          <t>Document Quarterly Report</t>
        </is>
      </c>
      <c r="B29" s="4" t="inlineStr">
        <is>
          <t>true</t>
        </is>
      </c>
    </row>
    <row r="30">
      <c r="A30" s="4" t="inlineStr">
        <is>
          <t>Document Transition Report</t>
        </is>
      </c>
      <c r="B30" s="4" t="inlineStr">
        <is>
          <t>false</t>
        </is>
      </c>
    </row>
    <row r="31">
      <c r="A31" s="4" t="inlineStr">
        <is>
          <t>Entity Common Stock, Shares Outstanding</t>
        </is>
      </c>
      <c r="C31" s="5" t="n">
        <v>30400612</v>
      </c>
    </row>
    <row r="32">
      <c r="A32" s="4" t="inlineStr">
        <is>
          <t>Title of each class</t>
        </is>
      </c>
      <c r="B32" s="4" t="inlineStr">
        <is>
          <t>Class A Common Stock, $0.01666 par value</t>
        </is>
      </c>
    </row>
    <row r="33">
      <c r="A33" s="4" t="inlineStr">
        <is>
          <t>Trading Symbol(s)</t>
        </is>
      </c>
      <c r="B33" s="4" t="inlineStr">
        <is>
          <t>PHX</t>
        </is>
      </c>
    </row>
    <row r="34">
      <c r="A34" s="4" t="inlineStr">
        <is>
          <t>Name of each exchange on which registered</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 xml:space="preserve">NOTE 3: Income Taxes The Company’s provision for income taxes differs from the statutory rate primarily due to estimated federal and state benefits generated from excess federal and Oklahoma percentage depletion, which are permanent tax benefits. Excess percentage depletion, both federal and Oklahoma, can only be taken in the amount that exceeds cost depletion which is calculated on a unit-of-production basis. Excess tax benefits and deficiencies of stock-based compensation are recognized as provision (benefit) for income taxes in the Company’s Statements of Operation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The federal and Oklahoma excess percentage depletion estimates will be updated throughout the year until finalized with detailed well-by-well calculations at fiscal year-end. Federal and Oklahoma excess percentage depletion, if a provision for income taxes is expected for the year, will decrease the effective tax rate, while the effect will increase the effective tax rate if a benefit for income taxes is expected for the year.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The Company’s effective tax rate for the nine months ended June 30, 2021 was a 31% benefit as compared to a 26% benefit for the nine months ended June 30, 2020. The Company’s effective tax rate for the quarter ended June 30, 2021 was a 38% benefit as compared to a 20% benefit for the quarter ended June 30, 2020. The federal Coronavirus Aid, Relief, and Economic Security Act (“CARES Act”) was enacted on March 27, 2020. The CARES Act provides relief to corporate taxpayers by permitting a five-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Diluted Earnings (Loss) Per Common Share ("EPS")</t>
        </is>
      </c>
      <c r="B1" s="2" t="inlineStr">
        <is>
          <t>9 Months Ended</t>
        </is>
      </c>
    </row>
    <row r="2">
      <c r="B2" s="2" t="inlineStr">
        <is>
          <t>Jun. 30, 2021</t>
        </is>
      </c>
    </row>
    <row r="3">
      <c r="A3" s="3" t="inlineStr">
        <is>
          <t>Earnings Per Share [Abstract]</t>
        </is>
      </c>
    </row>
    <row r="4">
      <c r="A4" s="4" t="inlineStr">
        <is>
          <t>Basic And Diluted Earnings (Loss) Per Common Share ("EPS")</t>
        </is>
      </c>
      <c r="B4" s="4" t="inlineStr">
        <is>
          <t xml:space="preserve">NOTE 4: Basic and Diluted Earnings (Loss) Per Common Share (“EPS”) Basic and diluted earnings (loss) per common share is calculated using net income (loss) divided by the weighted average number of voting common shares outstanding, including unissued, vested directors’ deferred compensation shares, during the period. For the three and nine months ended June 30, 2021, the Company did not include restricted stock in the diluted EPS calculation because the effect would have been antidilutive. The following table presents a reconciliation of the components of basic and diluted EPS.
Three Months Ended June 30,
Nine Months Ended June 30,
2021
2020
2021
2020
Basic EPS
Numerator:
Basic net income (loss)
$
(1,356,594
)
$
(3,555,215
)
$
(2,453,037
)
$
(22,117,915
)
Denominator:
Basic weighted average shares outstanding
28,309,258
16,545,042
24,482,639
16,528,236
Basic EPS
$
(0.05
)
$
(0.21
)
$
(0.10
)
$
(1.34
)
Diluted EPS
Numerator:
Basic net income (loss)
$
(1,356,594
)
$
(3,555,215
)
$
(2,453,037
)
$
(22,117,915
)
Diluted net income (loss)
(1,356,594
)
(3,555,215
)
(2,453,037
)
(22,117,915
)
Denominator:
Basic weighted average shares outstanding
28,309,258
16,545,042
24,482,639
16,528,236
Effects of dilutive securities:
Unvested restricted stock
-
-
-
-
Diluted weighted average shares outstanding
28,309,258
16,545,042
24,482,639
16,528,236
Diluted EPS
$
(0.05
)
$
(0.21
)
$
(0.10
)
$
(1.3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1</t>
        </is>
      </c>
    </row>
    <row r="3">
      <c r="A3" s="3" t="inlineStr">
        <is>
          <t>Debt Disclosure [Abstract]</t>
        </is>
      </c>
    </row>
    <row r="4">
      <c r="A4" s="4" t="inlineStr">
        <is>
          <t>Long-Term Debt</t>
        </is>
      </c>
      <c r="B4" s="4" t="inlineStr">
        <is>
          <t>NOTE 5: Long-Term Debt The Company has a $200,000,000 credit facility with a syndicate of banks led by Bank of Oklahoma (“BOKF”), which had a borrowing base of $28,500,000 as of June 30, 2021 (as amended, the “Credit Facility”). The Credit Facility matures on November 30, 2023. The Credit Facility is subject to at least semi-annual borrowing base determinations, wherein BOKF applies its commodity pricing forecast to the Company’s reserve forecast and determines a borrowing base. The Credit Facility is secured by all of the Company’s producing oil and gas properties. The interest rate is based on BOKF prime plus from 1.00% to 1.75%, or 30-day LIBOR plus from 2.50% to 3.25%. The election of BOKF prime or LIBOR is at the Company’s discretion. The interest rate spread from BOKF prime or LIBOR will be charged based on the ratio of the loan balance to the borrowing base. The interest rate spread from LIBOR or the prime rate increases as the ratio of loan balance to the borrowing base increases. At June 30, 2021, the effective interest rate was 4.00%. The Company’s debt is recorded at the carrying amount on its balance sheets. The carrying amount of the Credit Facility approximates fair value because the interest rates are reflective of market rates. Debt issuance costs associated with the Credit Facility are presented in Other, net on the Company’s balance sheets. Total debt issuance cost, net of amortization as of June 30, 2021 was $252,001. The debt issuance cost is amortized over the life of the Credit Facility. On April 7, 2021, the Company entered into the ninth amendment to the Credit Facility. The amendment, among other things, reduced the Company’s borrowing base under the Credit Facility to $29.0 million, extended the maturity date by one year to November 30, 2023, and reduced the Quarterly Commitment Reductions from $600,000 to $500,000, commencing on April 15, 2021. Additionally, the amendment increased the Company’s distribution allowance from $1.0 million to $1.5 million per annum for a period of one year from the date of the amendment and extended this allowance beyond the date that is one year following the date of the amendment so long as (i) the Available Commitment is greater than or equal to 20% of the Total Commitment and (ii) the Leverage Ratio on a pro forma basis does not exceed 2.75 to 1.00. The existing prohibition of all Restricted Payments other than the subject distribution allowance and the existing requirement that immediately after giving effect to a permitted Restricted Payment, no Default or Event of Default may exist or result therefrom remain in effect. The Credit Facility contains customary covenants which, among other things, require periodic financial and reserve reporting and place certain limits on the Company’s incurrence of indebtedness, liens, payment of dividends and acquisitions of stock. In addition, the Company is required to maintain certain financial ratios, a current ratio (as defined in the Credit Facility) of no less than 1.0 to 1.0 and a funded debt to EBITDA ratio (as defined in the Credit Facility) of no more than 3.5 to 1.0 based on the trailing twelve months. Pursuant to the Credit Facility, the Company is also required to enter into and maintain certain Swap Agreements for a period of eighteen (18) months fixing prices on oil or gas expected to be produced. At June 30, 2021, the Company was in compliance with the covenants of the Credit Facility, had $19,900,000 outstanding under the Credit Facility, and had $8,600,000 of borrowing base availability under the C redit F acility . The capitalized terms that are not defined in this description of the Credit Facility, including the description of the ninth amendment, have the meaning given to such terms in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ferred Compensation Plan For Non-Employee Directors</t>
        </is>
      </c>
      <c r="B1" s="2" t="inlineStr">
        <is>
          <t>9 Months Ended</t>
        </is>
      </c>
    </row>
    <row r="2">
      <c r="B2" s="2" t="inlineStr">
        <is>
          <t>Jun. 30, 2021</t>
        </is>
      </c>
    </row>
    <row r="3">
      <c r="A3" s="3" t="inlineStr">
        <is>
          <t>Disclosure Of Compensation Related Costs Sharebased Payments [Abstract]</t>
        </is>
      </c>
    </row>
    <row r="4">
      <c r="A4" s="4" t="inlineStr">
        <is>
          <t>Deferred Compensation Plan For Non-Employee Directors</t>
        </is>
      </c>
      <c r="B4" s="4" t="inlineStr">
        <is>
          <t xml:space="preserve">NOTE 6: Deferred Compensation Plan for Non-Employee Directors Annually, non-employee directors may elect to be included in the Deferred Compensation Plan for Non-Employee Directors. This plan provides that each outside director may individually elect to be credited with future unissued shares of Company common stock rather than cash for all or a portion of their annual retainers and Board and committee meeting fees. These unissued shares are recorded to each director’s deferred compensation account at the closing market price of the shares (i) on the dates of the Board and committee meetings, and (ii) on the payment dates of the annual retainers. Only upon a director’s retirement, termination or death or a change-in-control of the Company will the shares recorded for such director be issued under this plan. Directors may elect to receive shares, when issued, over annual time periods of up to ten years. The promise to issue such shares in the future is an unsecured obligation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Stock Plan</t>
        </is>
      </c>
      <c r="B1" s="2" t="inlineStr">
        <is>
          <t>9 Months Ended</t>
        </is>
      </c>
    </row>
    <row r="2">
      <c r="B2" s="2" t="inlineStr">
        <is>
          <t>Jun. 30, 2021</t>
        </is>
      </c>
    </row>
    <row r="3">
      <c r="A3" s="3" t="inlineStr">
        <is>
          <t>Restricted Stock Plan [Abstract]</t>
        </is>
      </c>
    </row>
    <row r="4">
      <c r="A4" s="4" t="inlineStr">
        <is>
          <t>Restricted Stock Plan</t>
        </is>
      </c>
      <c r="B4" s="4" t="inlineStr">
        <is>
          <t>NOTE 7: Restricted Stock Plan Compensation expense for the restricted stock awards is recognized in G&amp;A. Forfeitures of awards are recognized when they occur. The following table summarizes the Company’s pre-tax compensation expense for the three and nine months ended June 30, 2021 and 2020 related to the Company’s market-based, time-based and performance-based restricted stock:
Three Months Ended
Nine Months Ended
June 30,
June 30,
2021
2020
2021
2020
Market-based, restricted stock
$
79,118
$
10,247
$
168,483
$
285,150
Time-based, restricted stock
179,408
117,949
374,191
334,662
Performance-based, restricted stock
-
-
-
-
Total compensation expense
$
258,526
$
128,196
$
542,674
$
619,812
A summary of the Company’s unrecognized compensation cost for its unvested market-based, time-based and performance-based restricted stock and the weighted-average periods over which the compensation cost is expected to be recognized is shown in the following table:
As of June 30, 2021
Unrecognized Compensation Cost
Weighted Average Period (in years)
Market-based, restricted stock
$
725,627
2.43
Time-based, restricted stock
552,371
1.01
Performance-based, restricted stock
-
Total
$
1,277,9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ies And Equipment</t>
        </is>
      </c>
      <c r="B1" s="2" t="inlineStr">
        <is>
          <t>9 Months Ended</t>
        </is>
      </c>
    </row>
    <row r="2">
      <c r="B2" s="2" t="inlineStr">
        <is>
          <t>Jun. 30, 2021</t>
        </is>
      </c>
    </row>
    <row r="3">
      <c r="A3" s="3" t="inlineStr">
        <is>
          <t>Property Plant And Equipment [Abstract]</t>
        </is>
      </c>
    </row>
    <row r="4">
      <c r="A4" s="4" t="inlineStr">
        <is>
          <t>Properties And Equipment</t>
        </is>
      </c>
      <c r="B4" s="4" t="inlineStr">
        <is>
          <t xml:space="preserve">NOTE 8: Properties and Equipment Properties and equipment and related accumulated DD&amp;A as of June 30, 2021 and September 30, 2020 are as follows:
June 30, 2021
September 30, 2020
Properties and equipment at cost, based on successful efforts accounting:
Producing natural gas and oil properties
$
323,187,303
$
324,886,491
Non-producing natural gas and oil properties
32,894,588
18,993,814
Other property and equipment
681,125
582,444
356,763,016
344,462,749
Less accumulated depreciation, depletion and amortization
(259,018,926
)
(263,590,801
)
Net properties and equipment
$
97,744,090
$
80,871,948
Acquisitions
Quarter Ended
Net royalty acres (1)(2)
Purchase Price (1)
Area of Interest
June 30, 2021
262
$1.3 million
Haynesville / LA
131
$1.0 million
Haynesville / TX
2,514
$10.9 million
SCOOP / OK
March 31, 2021
No significant acquisitions
December 31, 2020
142
$1.0 million
Haynesville / TX
184
$0.8 million
Haynesville / TX
386
$3.5 million
Haynesville / TX
297
$2.3 million
SCOOP / OK
September 30, 2020
No significant acquisitions
June 30, 2020
No significant acquisitions
March 31, 2020
No significant acquisitions
December 31, 2019
964
$9.3 million
SCOOP / OK
(1) Excludes subsequent closing adjustments and insignificant acquisitions.
(2) An estimated net royalty equivalent was used for the minerals included in the net royalty acres. All purchases made in 2020 and 2021 were of mineral and royalty acreage and were accounted for as asset acquisitions. Divestitures
Quarter Ended
Net mineral acres
Sale Price
Gain/(Loss)
Location
June 30, 2021
2,857
$0.3 million
$0.2 million
Central Basin Platform, TX
March 31, 2021
No significant divestitures
December 31, 2020
No significant divestitures
September 30, 2020
5,925
$0.8 million
$0.7 million
Northwest OK
June 30, 2020
No significant divestitures
March 31, 2020
No significant divestitures
December 31, 2019
530
$3.4 million
$3.3 million
Eddy County, NM Natural Gas, Oil and NGL Reserves Management considers the estimation of the Company’s natural gas, oil and NGL reserves to be the most significant of its judgments and estimates. Changes in natural gas, oil and NGL reserve estimates affect the Company’s calculation of DD&amp;A, provision for retirement of assets and assessment of the need for asset impairments. On an annual basis, with a semi-annual update, the Company’s independent consulting petroleum engineer, with assistance from Company staff, prepares estimates of natural gas, oil and NGL reserves based on available geologic and seismic data, reservoir pressure data, core analysis reports, well logs, analogous reservoir performance history, production data and other available sources of engineering, geologic and geophysical information. Between periods in which reserves would normally be calculated, the Company updates the reserve calculations utilizing appropriate prices for the current period. The estimated natural gas, oil and NGL reserves were computed using the 12-month average price calculated as the unweighted arithmetic average of the first-day-of-the-month natural gas, oil and NGL price for each month within the 12-month period prior to the balance sheet date, held flat over the life of the properties. However, projected future natural gas, oil and NGL pricing assumptions are used by management to prepare estimates of natural gas, oil and NGL reserves and future net cash flows used in asset impairment assessments and in formulating management’s overall operating decisions. Natural gas, oil and NGL prices are volatile, affected by worldwide production and consumption, and are outside the control of management. Impairment Company management monitors all long-lived assets, principally natural gas and oil properties, for potential impairment when circumstances indicate that the carrying value of the asset may be greater than its estimated future net cash flows. The evaluations involve significant judgment since the results are based on estimated future events, such as inflation rates; future drilling and completion costs; future sales prices for natural gas, oil and NGL; future production costs; estimates of future natural gas, oil and NGL reserves to be recovered and the timing thereof; the economic and regulatory climates; and other factors. The need to test a property for impairment may result from significant declines in sales prices or unfavorable adjustments to natural gas, oil and NGL reserves. Between periods in which reserves would normally be calculated, the Company updates the reserve calculations to reflect any material changes since the prior report was issued and then utilizes updated projected future price decks current with the period. For the three and nine months ended June 30, 2021, management’s assessment resulted in an impairment provision of $37,879 on producing properties and $7,976 on wells that the Company wrote off. For the nine months ended June 30, 2020, management’s assessment resulted in an impairment provision on producing properties of $29,315,807, primarily due to the decline in commodity prices caused by the ongoing COVID-19 pandemic. During the three and nine months ended June 30, 2020, impairment on wells that were written off totaled $358,826 and $588,7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Jun. 30, 2021</t>
        </is>
      </c>
    </row>
    <row r="3">
      <c r="A3" s="3" t="inlineStr">
        <is>
          <t>Derivative Instruments And Hedging Activities Disclosure [Abstract]</t>
        </is>
      </c>
    </row>
    <row r="4">
      <c r="A4" s="4" t="inlineStr">
        <is>
          <t>Derivatives</t>
        </is>
      </c>
      <c r="B4" s="4" t="inlineStr">
        <is>
          <t>NOTE 9: Derivatives The Company has entered into commodity price derivative agreements, including fixed swap contracts and costless collar contracts. These instruments are intended to reduce the Company’s exposure to short-term fluctuations in the price of natural gas and oil. Fixed swap contracts set a fixed price and provide payments to the Company if the index price is below the fixed price, or require payments by the Company if the index price is above the fixed price. Collar contracts set a fixed floor price and a fixed ceiling price and provide payments to the Company if the index price falls below the floor or require payments by the Company if the index price rises above the ceiling. These contracts cover only a portion of the Company’s natural gas and oil production and provide only partial price protection against declines in natural gas and oil prices. The Company’s derivative contracts are currently with Bank of Oklahoma. The derivative contracts with BOKF are secured under the Credit Facility with BOKF (see Note 5: Long-Term Debt). The derivative instruments have settled or will settle based on the prices below: Derivative contracts in place as of June 30, 2021
Contract period (Calendar Year)
Contract total volume
Index
Contract average price
Natural gas costless collars
Remaining 2021
1,462,000 Mmbtu
NYMEX Henry Hub
$2.37 floor / $3.06 ceiling
2022
2,540,500 Mmbtu
NYMEX Henry Hub
$2.42 floor / $3.17 ceiling
2023
166,000 Mmbtu
NYMEX Henry Hub
$2.37 floor / $3.26 ceiling
Natural gas fixed price swaps
Remaining 2021
742,000 Mmbtu
NYMEX Henry Hub
$2.81
2022
547,500 Mmbtu
NYMEX Henry Hub
$2.73
2023
84,000 Mmbtu
NYMEX Henry Hub
$2.56
Oil costless collars
Remaining 2021
15,000 Bbls
NYMEX WTI
$36.87 floor / $45.76 ceiling
2022
68,500 Bbls
NYMEX WTI
$40.25 floor / $50.35 ceiling
Oil fixed price swaps
Remaining 2021
63,000 Bbls
NYMEX WTI
$40.27
2022
59,000 Bbls
NYMEX WTI
$41.51 The Company has elected not to complete all of the documentation requirements necessary to permit these derivative contracts to be accounted for as cash flow hedges. The Company’s fair value of derivative contracts was a net liability of $8,108,502 as of June 30, 2021, and a net liability of $707,647 as of September 30, 2020. Cash receipts or payments in the following table reflect the gain or loss on derivative contracts which settled during the respective periods, and the non-cash gain or loss reflect the change in fair value of derivative contracts as of the end of the respective periods:
Three Months Ended
Nine Months Ended
June 30,
June 30,
2021
2020
2021
2020
Cash received (paid) on derivative contracts:
Natural gas costless collars
$
(11,975
)
$
18,000
$
(21,064
)
$
18,000
Natural gas fixed price swaps
(20,185
)
268,650
(18,943
)
1,488,970
Oil costless collars
(346,786
)
625,968
(370,432
)
827,664
Oil fixed price swaps
(625,744
)
786,504
(278,368
)
895,400
Cash received (paid) on derivative contracts, net
$
(1,004,690
)
$
1,699,122
$
(688,807
)
$
3,230,034
Non-cash gain (loss) on derivative contracts:
Natural gas costless collars
$
(1,732,932
)
$
(60,035
)
$
(1,135,852
)
$
(32,152
)
Natural gas fixed price swaps
(953,201
)
(129,865
)
(670,605
)
(815,630
)
Oil costless collars
(680,443
)
(757,060
)
(1,787,689
)
(283,255
)
Oil fixed price swaps
(1,116,217
)
(1,590,444
)
(3,806,709
)
316,404
Non-cash gain (loss) on derivative contracts, net
$
(4,482,793
)
$
(2,537,404
)
$
(7,400,855
)
$
(814,633
)
Gains (losses) on derivative contracts, net
$
(5,487,483
)
$
(838,282
)
$
(8,089,662
)
$
2,415,401
The fair value amounts recognized for the Company’s derivative contracts executed with the same counterparty under a master netting arrangement may be offset. The Company has the choice of whether or not to offse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Company’s balance sheets. The following table summarizes and reconciles the Company's derivative contracts’ fair values at a gross level back to net fair value presentation on the Company's b alance s heets at June 30, 2021 and September 30, 2020 . The Company has offset all amounts subject to master netting agreements in the Company's b alance s heets at June 30, 2021 and September 30, 2020 .
June 30, 2021
September 30, 2020
Fair Value (a)
Fair Value (a)
Commodity Contracts
Commodity Contracts
Current Assets
Current Liabilities
Non-Current Assets
Non-Current Liabilities
Current Assets
Current Liabilities
Non-Current Liabilities
Gross amounts recognized
$
130,690
$
6,885,018
$
144,462
$
1,498,636
$
864,466
$
1,146,408
$
425,705
Offsetting adjustments
(130,690
)
(130,690
)
(144,462
)
(144,462
)
(864,466
)
(864,466
)
-
Net presentation on Condensed Balance Sheets
$
-
$
6,754,328
$
-
$
1,354,174
$
-
$
281,942
$
425,705
(a) See Note 10: Fair Value Measurements for further disclosures regarding fair value of financial instruments. The fair value of derivative assets and derivative liabilities is adjusted for credit risk. The impact of credit risk was immaterial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NOTE 10: 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or (iv) inputs that are derived principally from or corroborated by observable market data by correlation or other means. Level 3 inputs are unobservable inputs for the financial asset or liability. The following table provides fair value measurement information for financial assets and liabilities measured at fair value on a recurring basis at June 30, 2021:
Fair Value Measurement at June 30, 2021
Quoted Prices in Active Markets
Significant Other Observable Inputs
Significant Unobservable Inputs
Total Fair
(Level 1)
(Level 2)
(Level 3)
Value
Financial Assets (Liabilities):
Derivative Contracts - Swaps
$
-
$
(4,542,115
)
$
-
$
(4,542,115
)
Derivative Contracts - Collars
$
-
$
(3,566,387
)
$
-
$
(3,566,387
) Level 2 – Market Approach - The fair values of the Company’s swaps and collars are based on a third-party pricing model, which utilizes inputs that are either readily available in the public market, such as natural gas curves and volatility curves, or can be corroborated from active markets. These values are based upon future prices, time to maturity and other factors. These values are then compared to the values given by our counterparties for reasonableness. The following table presents impairments associated with certain assets that have been measured at fair value on a nonrecurring basis within Level 3 of the fair value hierarchy:
Quarter Ended June 30,
2021
2020
Fair Value
Impairment
Fair Value
Impairment
Producing Properties (a)
$
587
$
37,879
$
-
$
-
Nine Months Ended June 30,
2021
2020
Fair Value
Impairment
Fair Value
Impairment
Producing Properties (a)
$
587
$
37,879
$
5,288,710
$
29,315,807
(a) When indicators of impairment are present, the Company assesses the carrying value of its natural gas and oil properties for impairment. This assessment utilizes estimates of future cash flows as well as other market data. Significant judgments and assumptions in these assessments include estimates of future natural gas, oil and NGL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s in excess of their calculated fair values. This table excludes impairments on properties that were written off during the three and nine months ended June 30, 2021 in the amount of $7,976 and during the three and nine months ended June 30, 2020, in the amounts of $358,826 and $588,721, respectively. At June 30, 2021 and September 30, 2020, the carrying values of cash and cash equivalents, receivables, and payables are considered to be representative of their respective fair values due to the short-term maturities of tho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NOTE 11: Commitments and Contingencies Litigation The Company may be the subject of threatened or pending legal actions and contingencies in the normal course of conducting our business. The Company provides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For certain types of claims, the Company maintains insurance coverage for personal injury and property damage, product liability and other liability coverages in amounts and with deductibles that it believes are prudent, but there can be no assurance that these coverages will be applicable or adequate to cover adverse outcomes of claims or legal proceedings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 xml:space="preserve">NOTE 12: Subsequent Events There were no subsequent events requiring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Sep. 30, 2020</t>
        </is>
      </c>
    </row>
    <row r="2">
      <c r="A2" s="3" t="inlineStr">
        <is>
          <t>Current assets:</t>
        </is>
      </c>
    </row>
    <row r="3">
      <c r="A3" s="4" t="inlineStr">
        <is>
          <t>Cash and cash equivalents</t>
        </is>
      </c>
      <c r="C3" s="6" t="n">
        <v>2908500</v>
      </c>
      <c r="D3" s="6" t="n">
        <v>10690395</v>
      </c>
    </row>
    <row r="4">
      <c r="A4" s="4" t="inlineStr">
        <is>
          <t>Natural gas, oil, and NGL sales receivables (net of $0 allowance for uncollectable accounts)</t>
        </is>
      </c>
      <c r="C4" s="5" t="n">
        <v>5114387</v>
      </c>
      <c r="D4" s="5" t="n">
        <v>2943220</v>
      </c>
    </row>
    <row r="5">
      <c r="A5" s="4" t="inlineStr">
        <is>
          <t>Refundable income taxes</t>
        </is>
      </c>
      <c r="C5" s="5" t="n">
        <v>2379756</v>
      </c>
      <c r="D5" s="5" t="n">
        <v>3805227</v>
      </c>
    </row>
    <row r="6">
      <c r="A6" s="4" t="inlineStr">
        <is>
          <t>Other</t>
        </is>
      </c>
      <c r="C6" s="5" t="n">
        <v>480600</v>
      </c>
      <c r="D6" s="5" t="n">
        <v>351088</v>
      </c>
    </row>
    <row r="7">
      <c r="A7" s="4" t="inlineStr">
        <is>
          <t>Total current assets</t>
        </is>
      </c>
      <c r="C7" s="5" t="n">
        <v>10883243</v>
      </c>
      <c r="D7" s="5" t="n">
        <v>17789930</v>
      </c>
    </row>
    <row r="8">
      <c r="A8" s="3" t="inlineStr">
        <is>
          <t>Properties and equipment at cost, based on successful efforts accounting:</t>
        </is>
      </c>
    </row>
    <row r="9">
      <c r="A9" s="4" t="inlineStr">
        <is>
          <t>Producing natural gas and oil properties</t>
        </is>
      </c>
      <c r="C9" s="5" t="n">
        <v>323187303</v>
      </c>
      <c r="D9" s="5" t="n">
        <v>324886491</v>
      </c>
    </row>
    <row r="10">
      <c r="A10" s="4" t="inlineStr">
        <is>
          <t>Non-producing natural gas and oil properties</t>
        </is>
      </c>
      <c r="C10" s="5" t="n">
        <v>32894588</v>
      </c>
      <c r="D10" s="5" t="n">
        <v>18993814</v>
      </c>
    </row>
    <row r="11">
      <c r="A11" s="4" t="inlineStr">
        <is>
          <t>Other</t>
        </is>
      </c>
      <c r="C11" s="5" t="n">
        <v>681125</v>
      </c>
      <c r="D11" s="5" t="n">
        <v>582444</v>
      </c>
    </row>
    <row r="12">
      <c r="A12" s="4" t="inlineStr">
        <is>
          <t>Gross properties and equipment, at cost, based on successful efforts accounting</t>
        </is>
      </c>
      <c r="C12" s="5" t="n">
        <v>356763016</v>
      </c>
      <c r="D12" s="5" t="n">
        <v>344462749</v>
      </c>
    </row>
    <row r="13">
      <c r="A13" s="4" t="inlineStr">
        <is>
          <t>Less accumulated depreciation, depletion and amortization</t>
        </is>
      </c>
      <c r="C13" s="5" t="n">
        <v>-259018926</v>
      </c>
      <c r="D13" s="5" t="n">
        <v>-263590801</v>
      </c>
    </row>
    <row r="14">
      <c r="A14" s="4" t="inlineStr">
        <is>
          <t>Net properties and equipment</t>
        </is>
      </c>
      <c r="C14" s="5" t="n">
        <v>97744090</v>
      </c>
      <c r="D14" s="5" t="n">
        <v>80871948</v>
      </c>
    </row>
    <row r="15">
      <c r="A15" s="4" t="inlineStr">
        <is>
          <t>Operating lease right-of-use assets</t>
        </is>
      </c>
      <c r="C15" s="5" t="n">
        <v>628617</v>
      </c>
      <c r="D15" s="5" t="n">
        <v>690316</v>
      </c>
    </row>
    <row r="16">
      <c r="A16" s="4" t="inlineStr">
        <is>
          <t>Other, net</t>
        </is>
      </c>
      <c r="C16" s="5" t="n">
        <v>558659</v>
      </c>
      <c r="D16" s="5" t="n">
        <v>669641</v>
      </c>
    </row>
    <row r="17">
      <c r="A17" s="4" t="inlineStr">
        <is>
          <t>Total assets</t>
        </is>
      </c>
      <c r="C17" s="5" t="n">
        <v>109814609</v>
      </c>
      <c r="D17" s="5" t="n">
        <v>100021835</v>
      </c>
    </row>
    <row r="18">
      <c r="A18" s="3" t="inlineStr">
        <is>
          <t>Current liabilities:</t>
        </is>
      </c>
    </row>
    <row r="19">
      <c r="A19" s="4" t="inlineStr">
        <is>
          <t>Accounts payable</t>
        </is>
      </c>
      <c r="C19" s="5" t="n">
        <v>1173258</v>
      </c>
      <c r="D19" s="5" t="n">
        <v>997637</v>
      </c>
    </row>
    <row r="20">
      <c r="A20" s="4" t="inlineStr">
        <is>
          <t>Derivative contracts, net</t>
        </is>
      </c>
      <c r="B20" s="4" t="inlineStr">
        <is>
          <t>[1]</t>
        </is>
      </c>
      <c r="C20" s="5" t="n">
        <v>6754328</v>
      </c>
      <c r="D20" s="5" t="n">
        <v>281942</v>
      </c>
    </row>
    <row r="21">
      <c r="A21" s="4" t="inlineStr">
        <is>
          <t>Current portion of operating lease liability</t>
        </is>
      </c>
      <c r="C21" s="5" t="n">
        <v>130973</v>
      </c>
      <c r="D21" s="5" t="n">
        <v>127108</v>
      </c>
    </row>
    <row r="22">
      <c r="A22" s="4" t="inlineStr">
        <is>
          <t>Accrued liabilities and other</t>
        </is>
      </c>
      <c r="C22" s="5" t="n">
        <v>1324482</v>
      </c>
      <c r="D22" s="5" t="n">
        <v>1297363</v>
      </c>
    </row>
    <row r="23">
      <c r="A23" s="4" t="inlineStr">
        <is>
          <t>Short-term debt</t>
        </is>
      </c>
      <c r="D23" s="5" t="n">
        <v>1750000</v>
      </c>
    </row>
    <row r="24">
      <c r="A24" s="4" t="inlineStr">
        <is>
          <t>Total current liabilities</t>
        </is>
      </c>
      <c r="C24" s="5" t="n">
        <v>9383041</v>
      </c>
      <c r="D24" s="5" t="n">
        <v>4454050</v>
      </c>
    </row>
    <row r="25">
      <c r="A25" s="4" t="inlineStr">
        <is>
          <t>Long-term debt</t>
        </is>
      </c>
      <c r="C25" s="5" t="n">
        <v>19900000</v>
      </c>
      <c r="D25" s="5" t="n">
        <v>27000000</v>
      </c>
    </row>
    <row r="26">
      <c r="A26" s="4" t="inlineStr">
        <is>
          <t>Deferred income taxes, net</t>
        </is>
      </c>
      <c r="C26" s="5" t="n">
        <v>212007</v>
      </c>
      <c r="D26" s="5" t="n">
        <v>1329007</v>
      </c>
    </row>
    <row r="27">
      <c r="A27" s="4" t="inlineStr">
        <is>
          <t>Asset retirement obligations</t>
        </is>
      </c>
      <c r="C27" s="5" t="n">
        <v>2845919</v>
      </c>
      <c r="D27" s="5" t="n">
        <v>2897522</v>
      </c>
    </row>
    <row r="28">
      <c r="A28" s="4" t="inlineStr">
        <is>
          <t>Derivative contracts, net</t>
        </is>
      </c>
      <c r="B28" s="4" t="inlineStr">
        <is>
          <t>[1]</t>
        </is>
      </c>
      <c r="C28" s="5" t="n">
        <v>1354174</v>
      </c>
      <c r="D28" s="5" t="n">
        <v>425705</v>
      </c>
    </row>
    <row r="29">
      <c r="A29" s="4" t="inlineStr">
        <is>
          <t>Operating lease liability, net of current portion</t>
        </is>
      </c>
      <c r="C29" s="5" t="n">
        <v>822907</v>
      </c>
      <c r="D29" s="5" t="n">
        <v>921625</v>
      </c>
    </row>
    <row r="30">
      <c r="A30" s="4" t="inlineStr">
        <is>
          <t>Total liabilities</t>
        </is>
      </c>
      <c r="C30" s="5" t="n">
        <v>34518048</v>
      </c>
      <c r="D30" s="5" t="n">
        <v>37027909</v>
      </c>
    </row>
    <row r="31">
      <c r="A31" s="3" t="inlineStr">
        <is>
          <t>Stockholders' equity:</t>
        </is>
      </c>
    </row>
    <row r="32">
      <c r="A32" s="4" t="inlineStr">
        <is>
          <t>Class A voting common stock, $0.01666 par value; 36,000,500 shares authorized and 30,200,226 issued at June 30, 2021; 24,000,500 shares authorized and 22,647,306 issued at September 30, 2020</t>
        </is>
      </c>
      <c r="C32" s="5" t="n">
        <v>503136</v>
      </c>
      <c r="D32" s="5" t="n">
        <v>377304</v>
      </c>
    </row>
    <row r="33">
      <c r="A33" s="4" t="inlineStr">
        <is>
          <t>Capital in excess of par value</t>
        </is>
      </c>
      <c r="C33" s="5" t="n">
        <v>25844372</v>
      </c>
      <c r="D33" s="5" t="n">
        <v>10649611</v>
      </c>
    </row>
    <row r="34">
      <c r="A34" s="4" t="inlineStr">
        <is>
          <t>Deferred directors' compensation</t>
        </is>
      </c>
      <c r="C34" s="5" t="n">
        <v>1701110</v>
      </c>
      <c r="D34" s="5" t="n">
        <v>1874007</v>
      </c>
    </row>
    <row r="35">
      <c r="A35" s="4" t="inlineStr">
        <is>
          <t>Retained earnings</t>
        </is>
      </c>
      <c r="C35" s="5" t="n">
        <v>53033376</v>
      </c>
      <c r="D35" s="5" t="n">
        <v>56244100</v>
      </c>
    </row>
    <row r="36">
      <c r="A36" s="4" t="inlineStr">
        <is>
          <t>Stockholders' Equity</t>
        </is>
      </c>
      <c r="C36" s="5" t="n">
        <v>81081994</v>
      </c>
      <c r="D36" s="5" t="n">
        <v>69145022</v>
      </c>
    </row>
    <row r="37">
      <c r="A37" s="4" t="inlineStr">
        <is>
          <t>Less treasury stock, at cost; 388,545 shares at June 30, 2021, and 411,487 shares at September 30, 2020</t>
        </is>
      </c>
      <c r="C37" s="5" t="n">
        <v>-5785433</v>
      </c>
      <c r="D37" s="5" t="n">
        <v>-6151096</v>
      </c>
    </row>
    <row r="38">
      <c r="A38" s="4" t="inlineStr">
        <is>
          <t>Total stockholders' equity</t>
        </is>
      </c>
      <c r="C38" s="5" t="n">
        <v>75296561</v>
      </c>
      <c r="D38" s="5" t="n">
        <v>62993926</v>
      </c>
    </row>
    <row r="39">
      <c r="A39" s="4" t="inlineStr">
        <is>
          <t>Total liabilities and stockholders' equity</t>
        </is>
      </c>
      <c r="C39" s="6" t="n">
        <v>109814609</v>
      </c>
      <c r="D39" s="6" t="n">
        <v>100021835</v>
      </c>
    </row>
    <row r="40"/>
    <row r="41">
      <c r="A41" s="4" t="inlineStr">
        <is>
          <t>[1]</t>
        </is>
      </c>
      <c r="B41" s="4" t="inlineStr">
        <is>
          <t>See Note 10: Fair Value Measurements for further disclosures regarding fair value of financial instruments.</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Accounting Principles (Policies)</t>
        </is>
      </c>
      <c r="B1" s="2" t="inlineStr">
        <is>
          <t>9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of PHX Minerals Inc. have been prepared in accordance with the instructions to Form 10-Q as prescribed by the SEC. Management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the full fiscal year. The Company’s fiscal year runs from October 1 through September 30. 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Annual Report on Form 10-K for the fiscal year ended September 30, 2020. Unless indicated otherwise or the context requires, the terms “we,” “our,” “us,” “PHX” or “Company” refer to PHX Minerals Inc.</t>
        </is>
      </c>
    </row>
    <row r="5">
      <c r="A5" s="4" t="inlineStr">
        <is>
          <t>Recent Accounting Pronouncements</t>
        </is>
      </c>
      <c r="B5" s="4" t="inlineStr">
        <is>
          <t>Recent Accounting Pronouncements
Standard
Description
Date of Adoption
Impact on Financial Statements or Other Significant Matters
New Accounting Pronouncements yet to be Adopted
ASU 2019-12, Simplifying the Accounting for Income Taxes
This standard is intended to clarify and simplify the accounting for income taxes by removing certain exceptions and amending existing guidance.
Q1 2022
This standard is effective for public business entities beginning after December 15, 2020, with early adoption permitted. The Company does not believe the adoption of this standard will have a material impact on its financial statements and related disclosures. Other accounting standards that have been issued or proposed by the FASB, or other standards-setting bodies,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9 Months Ended</t>
        </is>
      </c>
    </row>
    <row r="2">
      <c r="B2" s="2" t="inlineStr">
        <is>
          <t>Jun. 30, 2021</t>
        </is>
      </c>
    </row>
    <row r="3">
      <c r="A3" s="3" t="inlineStr">
        <is>
          <t>Revenue From Contract With Customer [Abstract]</t>
        </is>
      </c>
    </row>
    <row r="4">
      <c r="A4" s="4" t="inlineStr">
        <is>
          <t>Summary of Disaggregation of Natural Gas, Oil and NGL Revenues</t>
        </is>
      </c>
      <c r="B4" s="4" t="inlineStr">
        <is>
          <t>The following table presents the disaggregation of the Company's natural gas, oil and NGL revenues for the three and nine months ended June 30, 2021 and 2020:
Three Months Ended June 30, 2021
Nine Months Ended June 30, 2021
Royalty Interest
Working Interest
Total
Royalty Interest
Working Interest
Total
Natural gas revenue
$
3,023,941
$
3,234,656
$
6,258,597
$
6,580,533
$
7,509,962
$
14,090,495
Oil revenue
1,934,966
1,603,996
3,538,962
4,748,987
4,275,962
9,024,949
NGL revenue
453,935
648,326
1,102,261
1,095,124
1,460,056
2,555,180
Natural gas, oil and NGL sales
$
5,412,842
$
5,486,978
$
10,899,820
$
12,424,644
$
13,245,980
$
25,670,624
Three Months Ended June 30, 2020
Nine Months Ended June 30, 2020
Royalty Interest
Working Interest
Total
Royalty Interest
Working Interest
Total
Natural gas revenue
$
792,227
$
1,062,461
$
1,854,688
$
3,122,951
$
4,747,766
$
7,870,717
Oil revenue
719,012
711,005
1,430,017
4,680,871
4,404,949
9,085,820
NGL revenue
129,833
103,023
232,856
548,921
823,559
1,372,480
Natural gas, oil and NGL sales
$
1,641,072
$
1,876,489
$
3,517,561
$
8,352,743
$
9,976,274
$
18,329,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Diluted Earnings (Loss) Per Common Share ("EPS") (Tables)</t>
        </is>
      </c>
      <c r="B1" s="2" t="inlineStr">
        <is>
          <t>9 Months Ended</t>
        </is>
      </c>
    </row>
    <row r="2">
      <c r="B2" s="2" t="inlineStr">
        <is>
          <t>Jun. 30, 2021</t>
        </is>
      </c>
    </row>
    <row r="3">
      <c r="A3" s="3" t="inlineStr">
        <is>
          <t>Earnings Per Share [Abstract]</t>
        </is>
      </c>
    </row>
    <row r="4">
      <c r="A4" s="4" t="inlineStr">
        <is>
          <t>Summary of Reconciliation of Components of Basic and Diluted EPS</t>
        </is>
      </c>
      <c r="B4" s="4" t="inlineStr">
        <is>
          <t xml:space="preserve">The following table presents a reconciliation of the components of basic and diluted EPS.
Three Months Ended June 30,
Nine Months Ended June 30,
2021
2020
2021
2020
Basic EPS
Numerator:
Basic net income (loss)
$
(1,356,594
)
$
(3,555,215
)
$
(2,453,037
)
$
(22,117,915
)
Denominator:
Basic weighted average shares outstanding
28,309,258
16,545,042
24,482,639
16,528,236
Basic EPS
$
(0.05
)
$
(0.21
)
$
(0.10
)
$
(1.34
)
Diluted EPS
Numerator:
Basic net income (loss)
$
(1,356,594
)
$
(3,555,215
)
$
(2,453,037
)
$
(22,117,915
)
Diluted net income (loss)
(1,356,594
)
(3,555,215
)
(2,453,037
)
(22,117,915
)
Denominator:
Basic weighted average shares outstanding
28,309,258
16,545,042
24,482,639
16,528,236
Effects of dilutive securities:
Unvested restricted stock
-
-
-
-
Diluted weighted average shares outstanding
28,309,258
16,545,042
24,482,639
16,528,236
Diluted EPS
$
(0.05
)
$
(0.21
)
$
(0.10
)
$
(1.3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Stock Plan (Tables)</t>
        </is>
      </c>
      <c r="B1" s="2" t="inlineStr">
        <is>
          <t>9 Months Ended</t>
        </is>
      </c>
    </row>
    <row r="2">
      <c r="B2" s="2" t="inlineStr">
        <is>
          <t>Jun. 30, 2021</t>
        </is>
      </c>
    </row>
    <row r="3">
      <c r="A3" s="3" t="inlineStr">
        <is>
          <t>Restricted Stock Plan [Abstract]</t>
        </is>
      </c>
    </row>
    <row r="4">
      <c r="A4" s="4" t="inlineStr">
        <is>
          <t>Summary of Pre-Tax Compensation Expense</t>
        </is>
      </c>
      <c r="B4" s="4" t="inlineStr">
        <is>
          <t>The following table summarizes the Company’s pre-tax compensation expense for the three and nine months ended June 30, 2021 and 2020 related to the Company’s market-based, time-based and performance-based restricted stock:
Three Months Ended
Nine Months Ended
June 30,
June 30,
2021
2020
2021
2020
Market-based, restricted stock
$
79,118
$
10,247
$
168,483
$
285,150
Time-based, restricted stock
179,408
117,949
374,191
334,662
Performance-based, restricted stock
-
-
-
-
Total compensation expense
$
258,526
$
128,196
$
542,674
$
619,812</t>
        </is>
      </c>
    </row>
    <row r="5">
      <c r="A5" s="4" t="inlineStr">
        <is>
          <t>Summary Of Unrecognized Compensation Cost</t>
        </is>
      </c>
      <c r="B5" s="4" t="inlineStr">
        <is>
          <t>A summary of the Company’s unrecognized compensation cost for its unvested market-based, time-based and performance-based restricted stock and the weighted-average periods over which the compensation cost is expected to be recognized is shown in the following table:
As of June 30, 2021
Unrecognized Compensation Cost
Weighted Average Period (in years)
Market-based, restricted stock
$
725,627
2.43
Time-based, restricted stock
552,371
1.01
Performance-based, restricted stock
-
Total
$
1,277,9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operties And Equipment (Tables)</t>
        </is>
      </c>
      <c r="B1" s="2" t="inlineStr">
        <is>
          <t>9 Months Ended</t>
        </is>
      </c>
    </row>
    <row r="2">
      <c r="B2" s="2" t="inlineStr">
        <is>
          <t>Jun. 30, 2021</t>
        </is>
      </c>
    </row>
    <row r="3">
      <c r="A3" s="3" t="inlineStr">
        <is>
          <t>Property Plant And Equipment [Abstract]</t>
        </is>
      </c>
    </row>
    <row r="4">
      <c r="A4" s="4" t="inlineStr">
        <is>
          <t>Summary of Properties and Equipment and Related Accumulated DD&amp;A</t>
        </is>
      </c>
      <c r="B4" s="4" t="inlineStr">
        <is>
          <t>Properties and equipment and related accumulated DD&amp;A as of June 30, 2021 and September 30, 2020 are as follows:
June 30, 2021
September 30, 2020
Properties and equipment at cost, based on successful efforts accounting:
Producing natural gas and oil properties
$
323,187,303
$
324,886,491
Non-producing natural gas and oil properties
32,894,588
18,993,814
Other property and equipment
681,125
582,444
356,763,016
344,462,749
Less accumulated depreciation, depletion and amortization
(259,018,926
)
(263,590,801
)
Net properties and equipment
$
97,744,090
$
80,871,948</t>
        </is>
      </c>
    </row>
    <row r="5">
      <c r="A5" s="4" t="inlineStr">
        <is>
          <t>Summary of Acquisitions</t>
        </is>
      </c>
      <c r="B5" s="4" t="inlineStr">
        <is>
          <t>Acquisitions
Quarter Ended
Net royalty acres (1)(2)
Purchase Price (1)
Area of Interest
June 30, 2021
262
$1.3 million
Haynesville / LA
131
$1.0 million
Haynesville / TX
2,514
$10.9 million
SCOOP / OK
March 31, 2021
No significant acquisitions
December 31, 2020
142
$1.0 million
Haynesville / TX
184
$0.8 million
Haynesville / TX
386
$3.5 million
Haynesville / TX
297
$2.3 million
SCOOP / OK
September 30, 2020
No significant acquisitions
June 30, 2020
No significant acquisitions
March 31, 2020
No significant acquisitions
December 31, 2019
964
$9.3 million
SCOOP / OK
(1) Excludes subsequent closing adjustments and insignificant acquisitions.
(2) An estimated net royalty equivalent was used for the minerals included in the net royalty acres.</t>
        </is>
      </c>
    </row>
    <row r="6">
      <c r="A6" s="4" t="inlineStr">
        <is>
          <t>Summary of Divestitures</t>
        </is>
      </c>
      <c r="B6" s="4" t="inlineStr">
        <is>
          <t>Divestitures
Quarter Ended
Net mineral acres
Sale Price
Gain/(Loss)
Location
June 30, 2021
2,857
$0.3 million
$0.2 million
Central Basin Platform, TX
March 31, 2021
No significant divestitures
December 31, 2020
No significant divestitures
September 30, 2020
5,925
$0.8 million
$0.7 million
Northwest OK
June 30, 2020
No significant divestitures
March 31, 2020
No significant divestitures
December 31, 2019
530
$3.4 million
$3.3 million
Eddy County, N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Jun. 30, 2021</t>
        </is>
      </c>
    </row>
    <row r="3">
      <c r="A3" s="3" t="inlineStr">
        <is>
          <t>Derivative Instruments And Hedging Activities Disclosure [Abstract]</t>
        </is>
      </c>
    </row>
    <row r="4">
      <c r="A4" s="4" t="inlineStr">
        <is>
          <t>Summary Of Derivative Instruments Contracts</t>
        </is>
      </c>
      <c r="B4" s="4" t="inlineStr">
        <is>
          <t>Derivative contracts in place as of June 30, 2021
Contract period (Calendar Year)
Contract total volume
Index
Contract average price
Natural gas costless collars
Remaining 2021
1,462,000 Mmbtu
NYMEX Henry Hub
$2.37 floor / $3.06 ceiling
2022
2,540,500 Mmbtu
NYMEX Henry Hub
$2.42 floor / $3.17 ceiling
2023
166,000 Mmbtu
NYMEX Henry Hub
$2.37 floor / $3.26 ceiling
Natural gas fixed price swaps
Remaining 2021
742,000 Mmbtu
NYMEX Henry Hub
$2.81
2022
547,500 Mmbtu
NYMEX Henry Hub
$2.73
2023
84,000 Mmbtu
NYMEX Henry Hub
$2.56
Oil costless collars
Remaining 2021
15,000 Bbls
NYMEX WTI
$36.87 floor / $45.76 ceiling
2022
68,500 Bbls
NYMEX WTI
$40.25 floor / $50.35 ceiling
Oil fixed price swaps
Remaining 2021
63,000 Bbls
NYMEX WTI
$40.27
2022
59,000 Bbls
NYMEX WTI
$41.51</t>
        </is>
      </c>
    </row>
    <row r="5">
      <c r="A5" s="4" t="inlineStr">
        <is>
          <t>Summary of Gain or Loss on Derivative Contracts, Net</t>
        </is>
      </c>
      <c r="B5" s="4" t="inlineStr">
        <is>
          <t>Cash receipts or payments in the following table reflect the gain or loss on derivative contracts which settled during the respective periods, and the non-cash gain or loss reflect the change in fair value of derivative contracts as of the end of the respective periods
Three Months Ended
Nine Months Ended
June 30,
June 30,
2021
2020
2021
2020
Cash received (paid) on derivative contracts:
Natural gas costless collars
$
(11,975
)
$
18,000
$
(21,064
)
$
18,000
Natural gas fixed price swaps
(20,185
)
268,650
(18,943
)
1,488,970
Oil costless collars
(346,786
)
625,968
(370,432
)
827,664
Oil fixed price swaps
(625,744
)
786,504
(278,368
)
895,400
Cash received (paid) on derivative contracts, net
$
(1,004,690
)
$
1,699,122
$
(688,807
)
$
3,230,034
Non-cash gain (loss) on derivative contracts:
Natural gas costless collars
$
(1,732,932
)
$
(60,035
)
$
(1,135,852
)
$
(32,152
)
Natural gas fixed price swaps
(953,201
)
(129,865
)
(670,605
)
(815,630
)
Oil costless collars
(680,443
)
(757,060
)
(1,787,689
)
(283,255
)
Oil fixed price swaps
(1,116,217
)
(1,590,444
)
(3,806,709
)
316,404
Non-cash gain (loss) on derivative contracts, net
$
(4,482,793
)
$
(2,537,404
)
$
(7,400,855
)
$
(814,633
)
Gains (losses) on derivative contracts, net
$
(5,487,483
)
$
(838,282
)
$
(8,089,662
)
$
2,415,401</t>
        </is>
      </c>
    </row>
    <row r="6">
      <c r="A6" s="4" t="inlineStr">
        <is>
          <t>Summary Of Derivative Contracts</t>
        </is>
      </c>
      <c r="B6" s="4" t="inlineStr">
        <is>
          <t>June 30, 2021
September 30, 2020
Fair Value (a)
Fair Value (a)
Commodity Contracts
Commodity Contracts
Current Assets
Current Liabilities
Non-Current Assets
Non-Current Liabilities
Current Assets
Current Liabilities
Non-Current Liabilities
Gross amounts recognized
$
130,690
$
6,885,018
$
144,462
$
1,498,636
$
864,466
$
1,146,408
$
425,705
Offsetting adjustments
(130,690
)
(130,690
)
(144,462
)
(144,462
)
(864,466
)
(864,466
)
-
Net presentation on Condensed Balance Sheets
$
-
$
6,754,328
$
-
$
1,354,174
$
-
$
281,942
$
425,705
(a) See Note 10: Fair Value Measurements for further disclosures regarding fair value of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ummary Of Fair Value Measurement Information For Financial Assets And Liabilities Measured At Fair Value On A Recurring Basis</t>
        </is>
      </c>
      <c r="B4" s="4" t="inlineStr">
        <is>
          <t>The following table provides fair value measurement information for financial assets and liabilities measured at fair value on a recurring basis at June 30, 2021:
Fair Value Measurement at June 30, 2021
Quoted Prices in Active Markets
Significant Other Observable Inputs
Significant Unobservable Inputs
Total Fair
(Level 1)
(Level 2)
(Level 3)
Value
Financial Assets (Liabilities):
Derivative Contracts - Swaps
$
-
$
(4,542,115
)
$
-
$
(4,542,115
)
Derivative Contracts - Collars
$
-
$
(3,566,387
)
$
-
$
(3,566,387
) Level 2 – Market Approach - The fair values of the Company’s swaps and collars are based on a third-party pricing model, which utilizes inputs that are either readily available in the public market, such as natural gas curves and volatility curves, or can be corroborated from active markets. These values are based upon future prices, time to maturity and other factors. These values are then compared to the values given by our counterparties for reasonableness.</t>
        </is>
      </c>
    </row>
    <row r="5">
      <c r="A5" s="4" t="inlineStr">
        <is>
          <t>Summary Of Impairments Associated With Certain Assets Measured At Fair Value On A Nonrecurring Basis Within Level 3</t>
        </is>
      </c>
      <c r="B5" s="4" t="inlineStr">
        <is>
          <t>The following table presents impairments associated with certain assets that have been measured at fair value on a nonrecurring basis within Level 3 of the fair value hierarchy:
Quarter Ended June 30,
2021
2020
Fair Value
Impairment
Fair Value
Impairment
Producing Properties (a)
$
587
$
37,879
$
-
$
-
Nine Months Ended June 30,
2021
2020
Fair Value
Impairment
Fair Value
Impairment
Producing Properties (a)
$
587
$
37,879
$
5,288,710
$
29,315,807
(a) When indicators of impairment are present, the Company assesses the carrying value of its natural gas and oil properties for impairment. This assessment utilizes estimates of future cash flows as well as other market data. Significant judgments and assumptions in these assessments include estimates of future natural gas, oil and NGL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s in excess of their calculated fair values. This table excludes impairments on properties that were written off during the three and nine months ended June 30, 2021 in the amount of $7,976 and during the three and nine months ended June 30, 2020, in the amounts of $358,826 and $588,7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ummary of Disaggregation of Company's Natural Gas, Oil and NGL Revenue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atural gas, oil and NGL sales</t>
        </is>
      </c>
      <c r="B4" s="6" t="n">
        <v>10899820</v>
      </c>
      <c r="C4" s="6" t="n">
        <v>3517561</v>
      </c>
      <c r="D4" s="6" t="n">
        <v>25670624</v>
      </c>
      <c r="E4" s="6" t="n">
        <v>18329017</v>
      </c>
    </row>
    <row r="5">
      <c r="A5" s="4" t="inlineStr">
        <is>
          <t>Royalty Interest [Member]</t>
        </is>
      </c>
    </row>
    <row r="6">
      <c r="A6" s="3" t="inlineStr">
        <is>
          <t>Disaggregation Of Revenue [Line Items]</t>
        </is>
      </c>
    </row>
    <row r="7">
      <c r="A7" s="4" t="inlineStr">
        <is>
          <t>Natural gas, oil and NGL sales</t>
        </is>
      </c>
      <c r="B7" s="5" t="n">
        <v>5412842</v>
      </c>
      <c r="C7" s="5" t="n">
        <v>1641072</v>
      </c>
      <c r="D7" s="5" t="n">
        <v>12424644</v>
      </c>
      <c r="E7" s="5" t="n">
        <v>8352743</v>
      </c>
    </row>
    <row r="8">
      <c r="A8" s="4" t="inlineStr">
        <is>
          <t>Working Interest [Member]</t>
        </is>
      </c>
    </row>
    <row r="9">
      <c r="A9" s="3" t="inlineStr">
        <is>
          <t>Disaggregation Of Revenue [Line Items]</t>
        </is>
      </c>
    </row>
    <row r="10">
      <c r="A10" s="4" t="inlineStr">
        <is>
          <t>Natural gas, oil and NGL sales</t>
        </is>
      </c>
      <c r="B10" s="5" t="n">
        <v>5486978</v>
      </c>
      <c r="C10" s="5" t="n">
        <v>1876489</v>
      </c>
      <c r="D10" s="5" t="n">
        <v>13245980</v>
      </c>
      <c r="E10" s="5" t="n">
        <v>9976274</v>
      </c>
    </row>
    <row r="11">
      <c r="A11" s="4" t="inlineStr">
        <is>
          <t>Oil [Member]</t>
        </is>
      </c>
    </row>
    <row r="12">
      <c r="A12" s="3" t="inlineStr">
        <is>
          <t>Disaggregation Of Revenue [Line Items]</t>
        </is>
      </c>
    </row>
    <row r="13">
      <c r="A13" s="4" t="inlineStr">
        <is>
          <t>Natural gas, oil and NGL sales</t>
        </is>
      </c>
      <c r="B13" s="5" t="n">
        <v>3538962</v>
      </c>
      <c r="C13" s="5" t="n">
        <v>1430017</v>
      </c>
      <c r="D13" s="5" t="n">
        <v>9024949</v>
      </c>
      <c r="E13" s="5" t="n">
        <v>9085820</v>
      </c>
    </row>
    <row r="14">
      <c r="A14" s="4" t="inlineStr">
        <is>
          <t>Oil [Member] | Royalty Interest [Member]</t>
        </is>
      </c>
    </row>
    <row r="15">
      <c r="A15" s="3" t="inlineStr">
        <is>
          <t>Disaggregation Of Revenue [Line Items]</t>
        </is>
      </c>
    </row>
    <row r="16">
      <c r="A16" s="4" t="inlineStr">
        <is>
          <t>Natural gas, oil and NGL sales</t>
        </is>
      </c>
      <c r="B16" s="5" t="n">
        <v>1934966</v>
      </c>
      <c r="C16" s="5" t="n">
        <v>719012</v>
      </c>
      <c r="D16" s="5" t="n">
        <v>4748987</v>
      </c>
      <c r="E16" s="5" t="n">
        <v>4680871</v>
      </c>
    </row>
    <row r="17">
      <c r="A17" s="4" t="inlineStr">
        <is>
          <t>Oil [Member] | Working Interest [Member]</t>
        </is>
      </c>
    </row>
    <row r="18">
      <c r="A18" s="3" t="inlineStr">
        <is>
          <t>Disaggregation Of Revenue [Line Items]</t>
        </is>
      </c>
    </row>
    <row r="19">
      <c r="A19" s="4" t="inlineStr">
        <is>
          <t>Natural gas, oil and NGL sales</t>
        </is>
      </c>
      <c r="B19" s="5" t="n">
        <v>1603996</v>
      </c>
      <c r="C19" s="5" t="n">
        <v>711005</v>
      </c>
      <c r="D19" s="5" t="n">
        <v>4275962</v>
      </c>
      <c r="E19" s="5" t="n">
        <v>4404949</v>
      </c>
    </row>
    <row r="20">
      <c r="A20" s="4" t="inlineStr">
        <is>
          <t>NGL [Member]</t>
        </is>
      </c>
    </row>
    <row r="21">
      <c r="A21" s="3" t="inlineStr">
        <is>
          <t>Disaggregation Of Revenue [Line Items]</t>
        </is>
      </c>
    </row>
    <row r="22">
      <c r="A22" s="4" t="inlineStr">
        <is>
          <t>Natural gas, oil and NGL sales</t>
        </is>
      </c>
      <c r="B22" s="5" t="n">
        <v>1102261</v>
      </c>
      <c r="C22" s="5" t="n">
        <v>232856</v>
      </c>
      <c r="D22" s="5" t="n">
        <v>2555180</v>
      </c>
      <c r="E22" s="5" t="n">
        <v>1372480</v>
      </c>
    </row>
    <row r="23">
      <c r="A23" s="4" t="inlineStr">
        <is>
          <t>NGL [Member] | Royalty Interest [Member]</t>
        </is>
      </c>
    </row>
    <row r="24">
      <c r="A24" s="3" t="inlineStr">
        <is>
          <t>Disaggregation Of Revenue [Line Items]</t>
        </is>
      </c>
    </row>
    <row r="25">
      <c r="A25" s="4" t="inlineStr">
        <is>
          <t>Natural gas, oil and NGL sales</t>
        </is>
      </c>
      <c r="B25" s="5" t="n">
        <v>453935</v>
      </c>
      <c r="C25" s="5" t="n">
        <v>129833</v>
      </c>
      <c r="D25" s="5" t="n">
        <v>1095124</v>
      </c>
      <c r="E25" s="5" t="n">
        <v>548921</v>
      </c>
    </row>
    <row r="26">
      <c r="A26" s="4" t="inlineStr">
        <is>
          <t>NGL [Member] | Working Interest [Member]</t>
        </is>
      </c>
    </row>
    <row r="27">
      <c r="A27" s="3" t="inlineStr">
        <is>
          <t>Disaggregation Of Revenue [Line Items]</t>
        </is>
      </c>
    </row>
    <row r="28">
      <c r="A28" s="4" t="inlineStr">
        <is>
          <t>Natural gas, oil and NGL sales</t>
        </is>
      </c>
      <c r="B28" s="5" t="n">
        <v>648326</v>
      </c>
      <c r="C28" s="5" t="n">
        <v>103023</v>
      </c>
      <c r="D28" s="5" t="n">
        <v>1460056</v>
      </c>
      <c r="E28" s="5" t="n">
        <v>823559</v>
      </c>
    </row>
    <row r="29">
      <c r="A29" s="4" t="inlineStr">
        <is>
          <t>Natural Gas [Member]</t>
        </is>
      </c>
    </row>
    <row r="30">
      <c r="A30" s="3" t="inlineStr">
        <is>
          <t>Disaggregation Of Revenue [Line Items]</t>
        </is>
      </c>
    </row>
    <row r="31">
      <c r="A31" s="4" t="inlineStr">
        <is>
          <t>Natural gas, oil and NGL sales</t>
        </is>
      </c>
      <c r="B31" s="5" t="n">
        <v>6258597</v>
      </c>
      <c r="C31" s="5" t="n">
        <v>1854688</v>
      </c>
      <c r="D31" s="5" t="n">
        <v>14090495</v>
      </c>
      <c r="E31" s="5" t="n">
        <v>7870717</v>
      </c>
    </row>
    <row r="32">
      <c r="A32" s="4" t="inlineStr">
        <is>
          <t>Natural Gas [Member] | Royalty Interest [Member]</t>
        </is>
      </c>
    </row>
    <row r="33">
      <c r="A33" s="3" t="inlineStr">
        <is>
          <t>Disaggregation Of Revenue [Line Items]</t>
        </is>
      </c>
    </row>
    <row r="34">
      <c r="A34" s="4" t="inlineStr">
        <is>
          <t>Natural gas, oil and NGL sales</t>
        </is>
      </c>
      <c r="B34" s="5" t="n">
        <v>3023941</v>
      </c>
      <c r="C34" s="5" t="n">
        <v>792227</v>
      </c>
      <c r="D34" s="5" t="n">
        <v>6580533</v>
      </c>
      <c r="E34" s="5" t="n">
        <v>3122951</v>
      </c>
    </row>
    <row r="35">
      <c r="A35" s="4" t="inlineStr">
        <is>
          <t>Natural Gas [Member] | Working Interest [Member]</t>
        </is>
      </c>
    </row>
    <row r="36">
      <c r="A36" s="3" t="inlineStr">
        <is>
          <t>Disaggregation Of Revenue [Line Items]</t>
        </is>
      </c>
    </row>
    <row r="37">
      <c r="A37" s="4" t="inlineStr">
        <is>
          <t>Natural gas, oil and NGL sales</t>
        </is>
      </c>
      <c r="B37" s="6" t="n">
        <v>3234656</v>
      </c>
      <c r="C37" s="6" t="n">
        <v>1062461</v>
      </c>
      <c r="D37" s="6" t="n">
        <v>7509962</v>
      </c>
      <c r="E37" s="6" t="n">
        <v>47477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venues (Narrative) (Details) - USD ($)</t>
        </is>
      </c>
      <c r="B1" s="2" t="inlineStr">
        <is>
          <t>3 Months Ended</t>
        </is>
      </c>
      <c r="D1" s="2" t="inlineStr">
        <is>
          <t>6 Months Ended</t>
        </is>
      </c>
      <c r="F1" s="2" t="inlineStr">
        <is>
          <t>9 Months Ended</t>
        </is>
      </c>
      <c r="H1" s="2" t="inlineStr">
        <is>
          <t>12 Months Ended</t>
        </is>
      </c>
    </row>
    <row r="2">
      <c r="B2" s="2" t="inlineStr">
        <is>
          <t>Jun. 30, 2021</t>
        </is>
      </c>
      <c r="C2" s="2" t="inlineStr">
        <is>
          <t>Jun. 30, 2020</t>
        </is>
      </c>
      <c r="D2" s="2" t="inlineStr">
        <is>
          <t>Mar. 31, 2021</t>
        </is>
      </c>
      <c r="E2" s="2" t="inlineStr">
        <is>
          <t>Mar. 31, 2020</t>
        </is>
      </c>
      <c r="F2" s="2" t="inlineStr">
        <is>
          <t>Jun. 30, 2021</t>
        </is>
      </c>
      <c r="G2" s="2" t="inlineStr">
        <is>
          <t>Jun. 30, 2020</t>
        </is>
      </c>
      <c r="H2" s="2" t="inlineStr">
        <is>
          <t>Sep. 30, 2020</t>
        </is>
      </c>
      <c r="I2" s="2" t="inlineStr">
        <is>
          <t>Sep. 30, 2019</t>
        </is>
      </c>
    </row>
    <row r="3">
      <c r="A3" s="3" t="inlineStr">
        <is>
          <t>Disaggregation Of Revenue [Line Items]</t>
        </is>
      </c>
    </row>
    <row r="4">
      <c r="A4" s="4" t="inlineStr">
        <is>
          <t>Revenue, practical expedient, financing component</t>
        </is>
      </c>
      <c r="F4" s="4" t="inlineStr">
        <is>
          <t>true</t>
        </is>
      </c>
    </row>
    <row r="5">
      <c r="A5" s="4" t="inlineStr">
        <is>
          <t>Revenue recognized to performance obligations satisfied in prior reporting periods</t>
        </is>
      </c>
      <c r="B5" s="6" t="n">
        <v>2000000</v>
      </c>
    </row>
    <row r="6">
      <c r="A6" s="4" t="inlineStr">
        <is>
          <t>Revenues</t>
        </is>
      </c>
      <c r="B6" s="5" t="n">
        <v>10899820</v>
      </c>
      <c r="C6" s="6" t="n">
        <v>3517561</v>
      </c>
      <c r="F6" s="6" t="n">
        <v>25670624</v>
      </c>
      <c r="G6" s="6" t="n">
        <v>18329017</v>
      </c>
    </row>
    <row r="7">
      <c r="A7" s="4" t="inlineStr">
        <is>
          <t>Natural Gas, Oil and NGL [Member]</t>
        </is>
      </c>
    </row>
    <row r="8">
      <c r="A8" s="3" t="inlineStr">
        <is>
          <t>Disaggregation Of Revenue [Line Items]</t>
        </is>
      </c>
    </row>
    <row r="9">
      <c r="A9" s="4" t="inlineStr">
        <is>
          <t>Revenues</t>
        </is>
      </c>
      <c r="B9" s="6" t="n">
        <v>10899820</v>
      </c>
      <c r="C9" s="6" t="n">
        <v>3517561</v>
      </c>
      <c r="F9" s="5" t="n">
        <v>25670624</v>
      </c>
      <c r="G9" s="5" t="n">
        <v>18329017</v>
      </c>
    </row>
    <row r="10">
      <c r="A10" s="4" t="inlineStr">
        <is>
          <t>Natural Gas, Oil and NGL [Member] | New Wells on PHX Acreage [Member]</t>
        </is>
      </c>
    </row>
    <row r="11">
      <c r="A11" s="3" t="inlineStr">
        <is>
          <t>Disaggregation Of Revenue [Line Items]</t>
        </is>
      </c>
    </row>
    <row r="12">
      <c r="A12" s="4" t="inlineStr">
        <is>
          <t>Revenues</t>
        </is>
      </c>
      <c r="D12" s="6" t="n">
        <v>293154</v>
      </c>
      <c r="E12" s="6" t="n">
        <v>95221</v>
      </c>
      <c r="F12" s="6" t="n">
        <v>365871</v>
      </c>
      <c r="G12" s="6" t="n">
        <v>259336</v>
      </c>
      <c r="H12" s="6" t="n">
        <v>72717</v>
      </c>
      <c r="I12" s="6" t="n">
        <v>164115</v>
      </c>
    </row>
    <row r="13">
      <c r="A13" s="4" t="inlineStr">
        <is>
          <t>Minimum [Member]</t>
        </is>
      </c>
    </row>
    <row r="14">
      <c r="A14" s="3" t="inlineStr">
        <is>
          <t>Disaggregation Of Revenue [Line Items]</t>
        </is>
      </c>
    </row>
    <row r="15">
      <c r="A15" s="4" t="inlineStr">
        <is>
          <t>New wells production statements period</t>
        </is>
      </c>
      <c r="F15" s="4" t="inlineStr">
        <is>
          <t>30 days</t>
        </is>
      </c>
    </row>
    <row r="16">
      <c r="A16" s="4" t="inlineStr">
        <is>
          <t>Maximum [Member]</t>
        </is>
      </c>
    </row>
    <row r="17">
      <c r="A17" s="3" t="inlineStr">
        <is>
          <t>Disaggregation Of Revenue [Line Items]</t>
        </is>
      </c>
    </row>
    <row r="18">
      <c r="A18" s="4" t="inlineStr">
        <is>
          <t>New wells production statements period</t>
        </is>
      </c>
      <c r="F18" s="4" t="inlineStr">
        <is>
          <t>90 days</t>
        </is>
      </c>
    </row>
  </sheetData>
  <mergeCells count="5">
    <mergeCell ref="A1:A2"/>
    <mergeCell ref="B1:C1"/>
    <mergeCell ref="D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Narrative) (Details) - USD ($)</t>
        </is>
      </c>
      <c r="B1" s="2" t="inlineStr">
        <is>
          <t>Jul. 28, 2020</t>
        </is>
      </c>
      <c r="C1" s="2" t="inlineStr">
        <is>
          <t>Mar. 27, 2020</t>
        </is>
      </c>
      <c r="D1" s="2" t="inlineStr">
        <is>
          <t>Jun. 30, 2021</t>
        </is>
      </c>
      <c r="E1" s="2" t="inlineStr">
        <is>
          <t>Mar. 31, 2021</t>
        </is>
      </c>
      <c r="F1" s="2" t="inlineStr">
        <is>
          <t>Jun. 30, 2020</t>
        </is>
      </c>
      <c r="G1" s="2" t="inlineStr">
        <is>
          <t>Jun. 30, 2021</t>
        </is>
      </c>
      <c r="H1" s="2" t="inlineStr">
        <is>
          <t>Jun. 30, 2020</t>
        </is>
      </c>
      <c r="I1" s="2" t="inlineStr">
        <is>
          <t>Dec. 31, 2020</t>
        </is>
      </c>
      <c r="J1" s="2" t="inlineStr">
        <is>
          <t>Sep. 30, 2020</t>
        </is>
      </c>
    </row>
    <row r="2">
      <c r="A2" s="3" t="inlineStr">
        <is>
          <t>Income Tax Contingency [Line Items]</t>
        </is>
      </c>
    </row>
    <row r="3">
      <c r="A3" s="4" t="inlineStr">
        <is>
          <t>Effective tax rate</t>
        </is>
      </c>
      <c r="D3" s="4" t="inlineStr">
        <is>
          <t>(38.00%)</t>
        </is>
      </c>
      <c r="F3" s="4" t="inlineStr">
        <is>
          <t>(20.00%)</t>
        </is>
      </c>
      <c r="G3" s="4" t="inlineStr">
        <is>
          <t>(31.00%)</t>
        </is>
      </c>
      <c r="H3" s="4" t="inlineStr">
        <is>
          <t>(26.00%)</t>
        </is>
      </c>
    </row>
    <row r="4">
      <c r="A4" s="4" t="inlineStr">
        <is>
          <t>Tax receivable associated with carryback of net operating loss</t>
        </is>
      </c>
      <c r="D4" s="6" t="n">
        <v>2379756</v>
      </c>
      <c r="G4" s="6" t="n">
        <v>2379756</v>
      </c>
      <c r="J4" s="6" t="n">
        <v>3805227</v>
      </c>
    </row>
    <row r="5">
      <c r="A5" s="4" t="inlineStr">
        <is>
          <t>CARES Act [Member]</t>
        </is>
      </c>
    </row>
    <row r="6">
      <c r="A6" s="3" t="inlineStr">
        <is>
          <t>Income Tax Contingency [Line Items]</t>
        </is>
      </c>
    </row>
    <row r="7">
      <c r="A7" s="4" t="inlineStr">
        <is>
          <t>Net operating losses carryback term</t>
        </is>
      </c>
      <c r="C7" s="4" t="inlineStr">
        <is>
          <t>5 years</t>
        </is>
      </c>
    </row>
    <row r="8">
      <c r="A8" s="4" t="inlineStr">
        <is>
          <t>Net operating losses carryback term start year</t>
        </is>
      </c>
      <c r="C8" s="4" t="inlineStr">
        <is>
          <t>2018</t>
        </is>
      </c>
    </row>
    <row r="9">
      <c r="A9" s="4" t="inlineStr">
        <is>
          <t>Net operating losses carryback term end year</t>
        </is>
      </c>
      <c r="C9" s="4" t="inlineStr">
        <is>
          <t>2020</t>
        </is>
      </c>
    </row>
    <row r="10">
      <c r="A10" s="4" t="inlineStr">
        <is>
          <t>Net operating losses carryback percentage.</t>
        </is>
      </c>
      <c r="C10" s="4" t="inlineStr">
        <is>
          <t>80.00%</t>
        </is>
      </c>
    </row>
    <row r="11">
      <c r="A11" s="4" t="inlineStr">
        <is>
          <t>Net operating losses percentage of increase limitation on interest expense deductibility</t>
        </is>
      </c>
      <c r="B11" s="4" t="inlineStr">
        <is>
          <t>50.00%</t>
        </is>
      </c>
    </row>
    <row r="12">
      <c r="A12" s="4" t="inlineStr">
        <is>
          <t>Total Deferred tax assets</t>
        </is>
      </c>
      <c r="B12" s="6" t="n">
        <v>0</v>
      </c>
    </row>
    <row r="13">
      <c r="A13" s="4" t="inlineStr">
        <is>
          <t>Refundable tax credit due to AMT credits</t>
        </is>
      </c>
      <c r="E13" s="6" t="n">
        <v>1400000</v>
      </c>
    </row>
    <row r="14">
      <c r="A14" s="4" t="inlineStr">
        <is>
          <t>CARES Act [Member] | Minimum [Member]</t>
        </is>
      </c>
    </row>
    <row r="15">
      <c r="A15" s="3" t="inlineStr">
        <is>
          <t>Income Tax Contingency [Line Items]</t>
        </is>
      </c>
    </row>
    <row r="16">
      <c r="A16" s="4" t="inlineStr">
        <is>
          <t>Net operating losses carryback percentage of adjusted taxable income</t>
        </is>
      </c>
      <c r="C16" s="4" t="inlineStr">
        <is>
          <t>30.00%</t>
        </is>
      </c>
    </row>
    <row r="17">
      <c r="A17" s="4" t="inlineStr">
        <is>
          <t>CARES Act [Member] | Maximum [Member]</t>
        </is>
      </c>
    </row>
    <row r="18">
      <c r="A18" s="3" t="inlineStr">
        <is>
          <t>Income Tax Contingency [Line Items]</t>
        </is>
      </c>
    </row>
    <row r="19">
      <c r="A19" s="4" t="inlineStr">
        <is>
          <t>Net operating losses carryback percentage of adjusted taxable income</t>
        </is>
      </c>
      <c r="C19" s="4" t="inlineStr">
        <is>
          <t>50.00%</t>
        </is>
      </c>
    </row>
    <row r="20">
      <c r="A20" s="4" t="inlineStr">
        <is>
          <t>Federal [Member] | CARES Act [Member]</t>
        </is>
      </c>
    </row>
    <row r="21">
      <c r="A21" s="3" t="inlineStr">
        <is>
          <t>Income Tax Contingency [Line Items]</t>
        </is>
      </c>
    </row>
    <row r="22">
      <c r="A22" s="4" t="inlineStr">
        <is>
          <t>Tax receivable associated with carryback of net operating loss</t>
        </is>
      </c>
      <c r="I22" s="6" t="n">
        <v>2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1</t>
        </is>
      </c>
      <c r="C1" s="2" t="inlineStr">
        <is>
          <t>Sep. 30, 2020</t>
        </is>
      </c>
    </row>
    <row r="2">
      <c r="A2" s="3" t="inlineStr">
        <is>
          <t>Statement Of Financial Position [Abstract]</t>
        </is>
      </c>
    </row>
    <row r="3">
      <c r="A3" s="4" t="inlineStr">
        <is>
          <t>Allowance for uncollectable accounts</t>
        </is>
      </c>
      <c r="B3" s="6" t="n">
        <v>0</v>
      </c>
      <c r="C3" s="6" t="n">
        <v>0</v>
      </c>
    </row>
    <row r="4">
      <c r="A4" s="4" t="inlineStr">
        <is>
          <t>Common stock, par value</t>
        </is>
      </c>
      <c r="B4" s="7" t="n">
        <v>0.01666</v>
      </c>
      <c r="C4" s="7" t="n">
        <v>0.01666</v>
      </c>
    </row>
    <row r="5">
      <c r="A5" s="4" t="inlineStr">
        <is>
          <t>Common stock, shares authorized</t>
        </is>
      </c>
      <c r="B5" s="5" t="n">
        <v>36000500</v>
      </c>
      <c r="C5" s="5" t="n">
        <v>24000500</v>
      </c>
    </row>
    <row r="6">
      <c r="A6" s="4" t="inlineStr">
        <is>
          <t>Common stock, shares issued</t>
        </is>
      </c>
      <c r="B6" s="5" t="n">
        <v>30200226</v>
      </c>
      <c r="C6" s="5" t="n">
        <v>22647306</v>
      </c>
    </row>
    <row r="7">
      <c r="A7" s="4" t="inlineStr">
        <is>
          <t>Treasury stock, shares</t>
        </is>
      </c>
      <c r="B7" s="5" t="n">
        <v>388545</v>
      </c>
      <c r="C7" s="5" t="n">
        <v>411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Earnings (Loss) Per Common Share ("EPS") - Summary of Reconciliation of Components of Basic and Diluted EPS (Details)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3" t="inlineStr">
        <is>
          <t>Basic EPS</t>
        </is>
      </c>
    </row>
    <row r="4">
      <c r="A4" s="4" t="inlineStr">
        <is>
          <t>Basic net income (loss)</t>
        </is>
      </c>
      <c r="B4" s="6" t="n">
        <v>-1356594</v>
      </c>
      <c r="C4" s="6" t="n">
        <v>-499723</v>
      </c>
      <c r="D4" s="6" t="n">
        <v>-596720</v>
      </c>
      <c r="E4" s="6" t="n">
        <v>-3555215</v>
      </c>
      <c r="F4" s="6" t="n">
        <v>-20454814</v>
      </c>
      <c r="G4" s="6" t="n">
        <v>1892114</v>
      </c>
      <c r="H4" s="6" t="n">
        <v>-2453037</v>
      </c>
      <c r="I4" s="6" t="n">
        <v>-22117915</v>
      </c>
    </row>
    <row r="5">
      <c r="A5" s="4" t="inlineStr">
        <is>
          <t>Basic weighted average shares outstanding</t>
        </is>
      </c>
      <c r="B5" s="5" t="n">
        <v>28309258</v>
      </c>
      <c r="E5" s="5" t="n">
        <v>16545042</v>
      </c>
      <c r="H5" s="5" t="n">
        <v>24482639</v>
      </c>
      <c r="I5" s="5" t="n">
        <v>16528236</v>
      </c>
    </row>
    <row r="6">
      <c r="A6" s="4" t="inlineStr">
        <is>
          <t>Basic EPS</t>
        </is>
      </c>
      <c r="B6" s="8" t="n">
        <v>-0.05</v>
      </c>
      <c r="E6" s="8" t="n">
        <v>-0.21</v>
      </c>
      <c r="H6" s="8" t="n">
        <v>-0.1</v>
      </c>
      <c r="I6" s="8" t="n">
        <v>-1.34</v>
      </c>
    </row>
    <row r="7">
      <c r="A7" s="3" t="inlineStr">
        <is>
          <t>Diluted EPS</t>
        </is>
      </c>
    </row>
    <row r="8">
      <c r="A8" s="4" t="inlineStr">
        <is>
          <t>Basic net income (loss)</t>
        </is>
      </c>
      <c r="B8" s="6" t="n">
        <v>-1356594</v>
      </c>
      <c r="E8" s="6" t="n">
        <v>-3555215</v>
      </c>
      <c r="H8" s="6" t="n">
        <v>-2453037</v>
      </c>
      <c r="I8" s="6" t="n">
        <v>-22117915</v>
      </c>
    </row>
    <row r="9">
      <c r="A9" s="4" t="inlineStr">
        <is>
          <t>Diluted net income (loss)</t>
        </is>
      </c>
      <c r="B9" s="6" t="n">
        <v>-1356594</v>
      </c>
      <c r="E9" s="6" t="n">
        <v>-3555215</v>
      </c>
      <c r="H9" s="6" t="n">
        <v>-2453037</v>
      </c>
      <c r="I9" s="6" t="n">
        <v>-22117915</v>
      </c>
    </row>
    <row r="10">
      <c r="A10" s="4" t="inlineStr">
        <is>
          <t>Basic weighted average shares outstanding</t>
        </is>
      </c>
      <c r="B10" s="5" t="n">
        <v>28309258</v>
      </c>
      <c r="E10" s="5" t="n">
        <v>16545042</v>
      </c>
      <c r="H10" s="5" t="n">
        <v>24482639</v>
      </c>
      <c r="I10" s="5" t="n">
        <v>16528236</v>
      </c>
    </row>
    <row r="11">
      <c r="A11" s="3" t="inlineStr">
        <is>
          <t>Effects of dilutive securities:</t>
        </is>
      </c>
    </row>
    <row r="12">
      <c r="A12" s="4" t="inlineStr">
        <is>
          <t>Diluted weighted average shares outstanding</t>
        </is>
      </c>
      <c r="B12" s="5" t="n">
        <v>28309258</v>
      </c>
      <c r="E12" s="5" t="n">
        <v>16545042</v>
      </c>
      <c r="H12" s="5" t="n">
        <v>24482639</v>
      </c>
      <c r="I12" s="5" t="n">
        <v>16528236</v>
      </c>
    </row>
    <row r="13">
      <c r="A13" s="4" t="inlineStr">
        <is>
          <t>Diluted EPS</t>
        </is>
      </c>
      <c r="B13" s="8" t="n">
        <v>-0.05</v>
      </c>
      <c r="E13" s="8" t="n">
        <v>-0.21</v>
      </c>
      <c r="H13" s="8" t="n">
        <v>-0.1</v>
      </c>
      <c r="I13" s="8" t="n">
        <v>-1.3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Long-Term Debt (Details) - Revolving Credit Facility [Member]</t>
        </is>
      </c>
      <c r="B1" s="2" t="inlineStr">
        <is>
          <t>Apr. 15, 2021USD ($)</t>
        </is>
      </c>
      <c r="C1" s="2" t="inlineStr">
        <is>
          <t>Apr. 14, 2021USD ($)</t>
        </is>
      </c>
      <c r="D1" s="2" t="inlineStr">
        <is>
          <t>Apr. 07, 2021USD ($)Ratio</t>
        </is>
      </c>
      <c r="E1" s="2" t="inlineStr">
        <is>
          <t>Apr. 06, 2021USD ($)</t>
        </is>
      </c>
      <c r="F1" s="2" t="inlineStr">
        <is>
          <t>Jun. 30, 2021USD ($)</t>
        </is>
      </c>
    </row>
    <row r="2">
      <c r="A2" s="3" t="inlineStr">
        <is>
          <t>Line Of Credit Facility [Line Items]</t>
        </is>
      </c>
    </row>
    <row r="3">
      <c r="A3" s="4" t="inlineStr">
        <is>
          <t>Revolving loan credit facility</t>
        </is>
      </c>
      <c r="F3" s="6" t="n">
        <v>200000000</v>
      </c>
    </row>
    <row r="4">
      <c r="A4" s="4" t="inlineStr">
        <is>
          <t>Borrowing base of credit facility</t>
        </is>
      </c>
      <c r="F4" s="6" t="n">
        <v>28500000</v>
      </c>
    </row>
    <row r="5">
      <c r="A5" s="4" t="inlineStr">
        <is>
          <t>Credit facility maturity</t>
        </is>
      </c>
      <c r="F5" s="4" t="inlineStr">
        <is>
          <t>Nov. 30,
		2023</t>
        </is>
      </c>
    </row>
    <row r="6">
      <c r="A6" s="4" t="inlineStr">
        <is>
          <t>Effective Interest rate</t>
        </is>
      </c>
      <c r="F6" s="4" t="inlineStr">
        <is>
          <t>4.00%</t>
        </is>
      </c>
    </row>
    <row r="7">
      <c r="A7" s="4" t="inlineStr">
        <is>
          <t>Debt issuance cost net of amortization</t>
        </is>
      </c>
      <c r="F7" s="6" t="n">
        <v>252001</v>
      </c>
    </row>
    <row r="8">
      <c r="A8" s="4" t="inlineStr">
        <is>
          <t>Funded debt to EBITDA ratio</t>
        </is>
      </c>
      <c r="F8" s="4" t="inlineStr">
        <is>
          <t>350.00%</t>
        </is>
      </c>
    </row>
    <row r="9">
      <c r="A9" s="4" t="inlineStr">
        <is>
          <t>Swap agreement period</t>
        </is>
      </c>
      <c r="F9" s="4" t="inlineStr">
        <is>
          <t>18 months</t>
        </is>
      </c>
    </row>
    <row r="10">
      <c r="A10" s="4" t="inlineStr">
        <is>
          <t>Credit facility outstanding amount</t>
        </is>
      </c>
      <c r="F10" s="6" t="n">
        <v>19900000</v>
      </c>
    </row>
    <row r="11">
      <c r="A11" s="4" t="inlineStr">
        <is>
          <t>Availability under outstanding credit facility</t>
        </is>
      </c>
      <c r="F11" s="6" t="n">
        <v>8600000</v>
      </c>
    </row>
    <row r="12">
      <c r="A12" s="4" t="inlineStr">
        <is>
          <t>BOKF, NA dba Bank of Oklahoma [Member]</t>
        </is>
      </c>
    </row>
    <row r="13">
      <c r="A13" s="3" t="inlineStr">
        <is>
          <t>Line Of Credit Facility [Line Items]</t>
        </is>
      </c>
    </row>
    <row r="14">
      <c r="A14" s="4" t="inlineStr">
        <is>
          <t>Borrowing base of credit facility</t>
        </is>
      </c>
      <c r="D14" s="6" t="n">
        <v>29000000</v>
      </c>
    </row>
    <row r="15">
      <c r="A15" s="4" t="inlineStr">
        <is>
          <t>Credit facility maturity</t>
        </is>
      </c>
      <c r="D15" s="4" t="inlineStr">
        <is>
          <t>Nov. 30,
		2023</t>
        </is>
      </c>
    </row>
    <row r="16">
      <c r="A16" s="4" t="inlineStr">
        <is>
          <t>Borrowing base of credit facility, quarterly reduction amount</t>
        </is>
      </c>
      <c r="B16" s="6" t="n">
        <v>500000</v>
      </c>
      <c r="C16" s="6" t="n">
        <v>600000</v>
      </c>
    </row>
    <row r="17">
      <c r="A17" s="4" t="inlineStr">
        <is>
          <t>Borrowing base of credit facility, quarterly reduction term description</t>
        </is>
      </c>
      <c r="D17" s="4" t="inlineStr">
        <is>
          <t>Quarterly Commitment Reductions from $600,000 to $500,000, commencing on April 15, 2021.</t>
        </is>
      </c>
    </row>
    <row r="18">
      <c r="A18" s="4" t="inlineStr">
        <is>
          <t>Distribution allowance</t>
        </is>
      </c>
      <c r="D18" s="6" t="n">
        <v>1500000</v>
      </c>
      <c r="E18" s="6" t="n">
        <v>1000000</v>
      </c>
    </row>
    <row r="19">
      <c r="A19" s="4" t="inlineStr">
        <is>
          <t>Percentage of available commitment to total commitment for increasing distribution allowance</t>
        </is>
      </c>
      <c r="D19" s="4" t="inlineStr">
        <is>
          <t>20.00%</t>
        </is>
      </c>
    </row>
    <row r="20">
      <c r="A20" s="4" t="inlineStr">
        <is>
          <t>Minimum [Member]</t>
        </is>
      </c>
    </row>
    <row r="21">
      <c r="A21" s="3" t="inlineStr">
        <is>
          <t>Line Of Credit Facility [Line Items]</t>
        </is>
      </c>
    </row>
    <row r="22">
      <c r="A22" s="4" t="inlineStr">
        <is>
          <t>Current ratio</t>
        </is>
      </c>
      <c r="F22" s="4" t="inlineStr">
        <is>
          <t>100.00%</t>
        </is>
      </c>
    </row>
    <row r="23">
      <c r="A23" s="4" t="inlineStr">
        <is>
          <t>Minimum [Member] | Prime Rate [Member]</t>
        </is>
      </c>
    </row>
    <row r="24">
      <c r="A24" s="3" t="inlineStr">
        <is>
          <t>Line Of Credit Facility [Line Items]</t>
        </is>
      </c>
    </row>
    <row r="25">
      <c r="A25" s="4" t="inlineStr">
        <is>
          <t>Interest rate basis</t>
        </is>
      </c>
      <c r="F25" s="4" t="inlineStr">
        <is>
          <t>1.00%</t>
        </is>
      </c>
    </row>
    <row r="26">
      <c r="A26" s="4" t="inlineStr">
        <is>
          <t>Minimum [Member] | London Interbank Offered Rate (LIBOR) [Member]</t>
        </is>
      </c>
    </row>
    <row r="27">
      <c r="A27" s="3" t="inlineStr">
        <is>
          <t>Line Of Credit Facility [Line Items]</t>
        </is>
      </c>
    </row>
    <row r="28">
      <c r="A28" s="4" t="inlineStr">
        <is>
          <t>Interest rate basis</t>
        </is>
      </c>
      <c r="F28" s="4" t="inlineStr">
        <is>
          <t>2.50%</t>
        </is>
      </c>
    </row>
    <row r="29">
      <c r="A29" s="4" t="inlineStr">
        <is>
          <t>Maximum [Member] | BOKF, NA dba Bank of Oklahoma [Member]</t>
        </is>
      </c>
    </row>
    <row r="30">
      <c r="A30" s="3" t="inlineStr">
        <is>
          <t>Line Of Credit Facility [Line Items]</t>
        </is>
      </c>
    </row>
    <row r="31">
      <c r="A31" s="4" t="inlineStr">
        <is>
          <t>Leverage ratio | Ratio</t>
        </is>
      </c>
      <c r="D31" s="9" t="n">
        <v>2.75</v>
      </c>
    </row>
    <row r="32">
      <c r="A32" s="4" t="inlineStr">
        <is>
          <t>Maximum [Member] | Prime Rate [Member]</t>
        </is>
      </c>
    </row>
    <row r="33">
      <c r="A33" s="3" t="inlineStr">
        <is>
          <t>Line Of Credit Facility [Line Items]</t>
        </is>
      </c>
    </row>
    <row r="34">
      <c r="A34" s="4" t="inlineStr">
        <is>
          <t>Interest rate basis</t>
        </is>
      </c>
      <c r="F34" s="4" t="inlineStr">
        <is>
          <t>1.75%</t>
        </is>
      </c>
    </row>
    <row r="35">
      <c r="A35" s="4" t="inlineStr">
        <is>
          <t>Maximum [Member] | London Interbank Offered Rate (LIBOR) [Member]</t>
        </is>
      </c>
    </row>
    <row r="36">
      <c r="A36" s="3" t="inlineStr">
        <is>
          <t>Line Of Credit Facility [Line Items]</t>
        </is>
      </c>
    </row>
    <row r="37">
      <c r="A37" s="4" t="inlineStr">
        <is>
          <t>Interest rate basis</t>
        </is>
      </c>
      <c r="F37" s="4" t="inlineStr">
        <is>
          <t>3.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Deferred Compensation Plan For Non-Employee Directors (Details)</t>
        </is>
      </c>
      <c r="B1" s="2" t="inlineStr">
        <is>
          <t>9 Months Ended</t>
        </is>
      </c>
    </row>
    <row r="2">
      <c r="B2" s="2" t="inlineStr">
        <is>
          <t>Jun. 30, 2021</t>
        </is>
      </c>
    </row>
    <row r="3">
      <c r="A3" s="4" t="inlineStr">
        <is>
          <t>Maximum [Member]</t>
        </is>
      </c>
    </row>
    <row r="4">
      <c r="A4" s="3" t="inlineStr">
        <is>
          <t>Deferred Compensation Plan For Directors [Line Items]</t>
        </is>
      </c>
    </row>
    <row r="5">
      <c r="A5" s="4" t="inlineStr">
        <is>
          <t>Period outside directors may elect to receive shares</t>
        </is>
      </c>
      <c r="B5"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Stock Plan (Summary of Pre-Tax Compensation Expens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mpensation expense</t>
        </is>
      </c>
      <c r="B4" s="6" t="n">
        <v>258526</v>
      </c>
      <c r="C4" s="6" t="n">
        <v>128196</v>
      </c>
      <c r="D4" s="6" t="n">
        <v>542674</v>
      </c>
      <c r="E4" s="6" t="n">
        <v>619812</v>
      </c>
    </row>
    <row r="5">
      <c r="A5" s="4" t="inlineStr">
        <is>
          <t>Market-Based Restricted Stock [Member]</t>
        </is>
      </c>
    </row>
    <row r="6">
      <c r="A6" s="3" t="inlineStr">
        <is>
          <t>Share-based Compensation Arrangement by Share-based Payment Award [Line Items]</t>
        </is>
      </c>
    </row>
    <row r="7">
      <c r="A7" s="4" t="inlineStr">
        <is>
          <t>Compensation expense</t>
        </is>
      </c>
      <c r="B7" s="5" t="n">
        <v>79118</v>
      </c>
      <c r="C7" s="5" t="n">
        <v>10247</v>
      </c>
      <c r="D7" s="5" t="n">
        <v>168483</v>
      </c>
      <c r="E7" s="5" t="n">
        <v>285150</v>
      </c>
    </row>
    <row r="8">
      <c r="A8" s="4" t="inlineStr">
        <is>
          <t>Time-Based Restricted Stock [Member]</t>
        </is>
      </c>
    </row>
    <row r="9">
      <c r="A9" s="3" t="inlineStr">
        <is>
          <t>Share-based Compensation Arrangement by Share-based Payment Award [Line Items]</t>
        </is>
      </c>
    </row>
    <row r="10">
      <c r="A10" s="4" t="inlineStr">
        <is>
          <t>Compensation expense</t>
        </is>
      </c>
      <c r="B10" s="6" t="n">
        <v>179408</v>
      </c>
      <c r="C10" s="6" t="n">
        <v>117949</v>
      </c>
      <c r="D10" s="6" t="n">
        <v>374191</v>
      </c>
      <c r="E10" s="6" t="n">
        <v>3346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Restricted Stock Plan (Summary Of Unrecognized Compensation Cost) (Details)</t>
        </is>
      </c>
      <c r="B1" s="2" t="inlineStr">
        <is>
          <t>9 Months Ended</t>
        </is>
      </c>
    </row>
    <row r="2">
      <c r="B2" s="2" t="inlineStr">
        <is>
          <t>Jun. 30, 2021USD ($)</t>
        </is>
      </c>
    </row>
    <row r="3">
      <c r="A3" s="3" t="inlineStr">
        <is>
          <t>Share-based Compensation Arrangement by Share-based Payment Award [Line Items]</t>
        </is>
      </c>
    </row>
    <row r="4">
      <c r="A4" s="4" t="inlineStr">
        <is>
          <t>Unrecognized Compensation Cost</t>
        </is>
      </c>
      <c r="B4" s="6" t="n">
        <v>1277998</v>
      </c>
    </row>
    <row r="5">
      <c r="A5" s="4" t="inlineStr">
        <is>
          <t>Market-Based Restricted Stock [Member]</t>
        </is>
      </c>
    </row>
    <row r="6">
      <c r="A6" s="3" t="inlineStr">
        <is>
          <t>Share-based Compensation Arrangement by Share-based Payment Award [Line Items]</t>
        </is>
      </c>
    </row>
    <row r="7">
      <c r="A7" s="4" t="inlineStr">
        <is>
          <t>Unrecognized Compensation Cost</t>
        </is>
      </c>
      <c r="B7" s="6" t="n">
        <v>725627</v>
      </c>
    </row>
    <row r="8">
      <c r="A8" s="4" t="inlineStr">
        <is>
          <t>Weighted Average Period (in years)</t>
        </is>
      </c>
      <c r="B8" s="4" t="inlineStr">
        <is>
          <t>2 years 5 months 4 days</t>
        </is>
      </c>
    </row>
    <row r="9">
      <c r="A9" s="4" t="inlineStr">
        <is>
          <t>Time-Based Restricted Stock [Member]</t>
        </is>
      </c>
    </row>
    <row r="10">
      <c r="A10" s="3" t="inlineStr">
        <is>
          <t>Share-based Compensation Arrangement by Share-based Payment Award [Line Items]</t>
        </is>
      </c>
    </row>
    <row r="11">
      <c r="A11" s="4" t="inlineStr">
        <is>
          <t>Unrecognized Compensation Cost</t>
        </is>
      </c>
      <c r="B11" s="6" t="n">
        <v>552371</v>
      </c>
    </row>
    <row r="12">
      <c r="A12" s="4" t="inlineStr">
        <is>
          <t>Weighted Average Period (in years)</t>
        </is>
      </c>
      <c r="B12" s="4" t="inlineStr">
        <is>
          <t>1 year 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 Summary of Properties and Equipment and Related Accumulated DD&amp;A (Details) - USD ($)</t>
        </is>
      </c>
      <c r="B1" s="2" t="inlineStr">
        <is>
          <t>Jun. 30, 2021</t>
        </is>
      </c>
      <c r="C1" s="2" t="inlineStr">
        <is>
          <t>Sep. 30, 2020</t>
        </is>
      </c>
    </row>
    <row r="2">
      <c r="A2" s="3" t="inlineStr">
        <is>
          <t>Properties and equipment at cost, based on successful efforts accounting:</t>
        </is>
      </c>
    </row>
    <row r="3">
      <c r="A3" s="4" t="inlineStr">
        <is>
          <t>Producing natural gas and oil properties</t>
        </is>
      </c>
      <c r="B3" s="6" t="n">
        <v>323187303</v>
      </c>
      <c r="C3" s="6" t="n">
        <v>324886491</v>
      </c>
    </row>
    <row r="4">
      <c r="A4" s="4" t="inlineStr">
        <is>
          <t>Non-producing natural gas and oil properties</t>
        </is>
      </c>
      <c r="B4" s="5" t="n">
        <v>32894588</v>
      </c>
      <c r="C4" s="5" t="n">
        <v>18993814</v>
      </c>
    </row>
    <row r="5">
      <c r="A5" s="4" t="inlineStr">
        <is>
          <t>Other property and equipment</t>
        </is>
      </c>
      <c r="B5" s="5" t="n">
        <v>681125</v>
      </c>
      <c r="C5" s="5" t="n">
        <v>582444</v>
      </c>
    </row>
    <row r="6">
      <c r="A6" s="4" t="inlineStr">
        <is>
          <t>Gross properties and equipment, at cost, based on successful efforts accounting</t>
        </is>
      </c>
      <c r="B6" s="5" t="n">
        <v>356763016</v>
      </c>
      <c r="C6" s="5" t="n">
        <v>344462749</v>
      </c>
    </row>
    <row r="7">
      <c r="A7" s="4" t="inlineStr">
        <is>
          <t>Less accumulated depreciation, depletion and amortization</t>
        </is>
      </c>
      <c r="B7" s="5" t="n">
        <v>-259018926</v>
      </c>
      <c r="C7" s="5" t="n">
        <v>-263590801</v>
      </c>
    </row>
    <row r="8">
      <c r="A8" s="4" t="inlineStr">
        <is>
          <t>Net properties and equipment</t>
        </is>
      </c>
      <c r="B8" s="6" t="n">
        <v>97744090</v>
      </c>
      <c r="C8" s="6" t="n">
        <v>808719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80" customWidth="1" min="2" max="2"/>
    <col width="22" customWidth="1" min="3" max="3"/>
    <col width="22" customWidth="1" min="4" max="4"/>
    <col width="22" customWidth="1" min="5" max="5"/>
  </cols>
  <sheetData>
    <row r="1">
      <c r="A1" s="1" t="inlineStr">
        <is>
          <t>Properties And Equipment - Summary of Acquisitions (Details) $ in Millions</t>
        </is>
      </c>
      <c r="C1" s="2" t="inlineStr">
        <is>
          <t>3 Months Ended</t>
        </is>
      </c>
    </row>
    <row r="2">
      <c r="C2" s="2" t="inlineStr">
        <is>
          <t>Jun. 30, 2021USD ($)a</t>
        </is>
      </c>
      <c r="D2" s="2" t="inlineStr">
        <is>
          <t>Dec. 31, 2020USD ($)a</t>
        </is>
      </c>
      <c r="E2" s="2" t="inlineStr">
        <is>
          <t>Dec. 31, 2019USD ($)a</t>
        </is>
      </c>
    </row>
    <row r="3">
      <c r="A3" s="4" t="inlineStr">
        <is>
          <t>Haynesville /LA [Member]</t>
        </is>
      </c>
    </row>
    <row r="4">
      <c r="A4" s="3" t="inlineStr">
        <is>
          <t>Property Plant And Equipment [Line Items]</t>
        </is>
      </c>
    </row>
    <row r="5">
      <c r="A5" s="4" t="inlineStr">
        <is>
          <t>Net royalty acres | a</t>
        </is>
      </c>
      <c r="B5" s="4" t="inlineStr">
        <is>
          <t>[1],[2]</t>
        </is>
      </c>
      <c r="C5" s="5" t="n">
        <v>262</v>
      </c>
    </row>
    <row r="6">
      <c r="A6" s="4" t="inlineStr">
        <is>
          <t>Purchase Price | $</t>
        </is>
      </c>
      <c r="B6" s="4" t="inlineStr">
        <is>
          <t>[2]</t>
        </is>
      </c>
      <c r="C6" s="10" t="n">
        <v>1.3</v>
      </c>
    </row>
    <row r="7">
      <c r="A7" s="4" t="inlineStr">
        <is>
          <t>Haynesville / TX [Member]</t>
        </is>
      </c>
    </row>
    <row r="8">
      <c r="A8" s="3" t="inlineStr">
        <is>
          <t>Property Plant And Equipment [Line Items]</t>
        </is>
      </c>
    </row>
    <row r="9">
      <c r="A9" s="4" t="inlineStr">
        <is>
          <t>Net royalty acres | a</t>
        </is>
      </c>
      <c r="B9" s="4" t="inlineStr">
        <is>
          <t>[1],[2]</t>
        </is>
      </c>
      <c r="C9" s="5" t="n">
        <v>131</v>
      </c>
      <c r="D9" s="5" t="n">
        <v>142</v>
      </c>
    </row>
    <row r="10">
      <c r="A10" s="4" t="inlineStr">
        <is>
          <t>Purchase Price | $</t>
        </is>
      </c>
      <c r="B10" s="4" t="inlineStr">
        <is>
          <t>[2]</t>
        </is>
      </c>
      <c r="C10" s="6" t="n">
        <v>1</v>
      </c>
      <c r="D10" s="6" t="n">
        <v>1</v>
      </c>
    </row>
    <row r="11">
      <c r="A11" s="4" t="inlineStr">
        <is>
          <t>SCOOP / OK [Member]</t>
        </is>
      </c>
    </row>
    <row r="12">
      <c r="A12" s="3" t="inlineStr">
        <is>
          <t>Property Plant And Equipment [Line Items]</t>
        </is>
      </c>
    </row>
    <row r="13">
      <c r="A13" s="4" t="inlineStr">
        <is>
          <t>Net royalty acres | a</t>
        </is>
      </c>
      <c r="B13" s="4" t="inlineStr">
        <is>
          <t>[1],[2]</t>
        </is>
      </c>
      <c r="C13" s="5" t="n">
        <v>2514</v>
      </c>
      <c r="D13" s="5" t="n">
        <v>297</v>
      </c>
      <c r="E13" s="5" t="n">
        <v>964</v>
      </c>
    </row>
    <row r="14">
      <c r="A14" s="4" t="inlineStr">
        <is>
          <t>Purchase Price | $</t>
        </is>
      </c>
      <c r="B14" s="4" t="inlineStr">
        <is>
          <t>[2]</t>
        </is>
      </c>
      <c r="C14" s="10" t="n">
        <v>10.9</v>
      </c>
      <c r="D14" s="10" t="n">
        <v>2.3</v>
      </c>
      <c r="E14" s="10" t="n">
        <v>9.300000000000001</v>
      </c>
    </row>
    <row r="15">
      <c r="A15" s="4" t="inlineStr">
        <is>
          <t>Haynesville / TX [Member]</t>
        </is>
      </c>
    </row>
    <row r="16">
      <c r="A16" s="3" t="inlineStr">
        <is>
          <t>Property Plant And Equipment [Line Items]</t>
        </is>
      </c>
    </row>
    <row r="17">
      <c r="A17" s="4" t="inlineStr">
        <is>
          <t>Net royalty acres | a</t>
        </is>
      </c>
      <c r="B17" s="4" t="inlineStr">
        <is>
          <t>[1],[2]</t>
        </is>
      </c>
      <c r="D17" s="5" t="n">
        <v>184</v>
      </c>
    </row>
    <row r="18">
      <c r="A18" s="4" t="inlineStr">
        <is>
          <t>Purchase Price | $</t>
        </is>
      </c>
      <c r="B18" s="4" t="inlineStr">
        <is>
          <t>[2]</t>
        </is>
      </c>
      <c r="D18" s="10" t="n">
        <v>0.8</v>
      </c>
    </row>
    <row r="19">
      <c r="A19" s="4" t="inlineStr">
        <is>
          <t>Haynesville / TX [Member]</t>
        </is>
      </c>
    </row>
    <row r="20">
      <c r="A20" s="3" t="inlineStr">
        <is>
          <t>Property Plant And Equipment [Line Items]</t>
        </is>
      </c>
    </row>
    <row r="21">
      <c r="A21" s="4" t="inlineStr">
        <is>
          <t>Net royalty acres | a</t>
        </is>
      </c>
      <c r="B21" s="4" t="inlineStr">
        <is>
          <t>[1],[2]</t>
        </is>
      </c>
      <c r="D21" s="5" t="n">
        <v>386</v>
      </c>
    </row>
    <row r="22">
      <c r="A22" s="4" t="inlineStr">
        <is>
          <t>Purchase Price | $</t>
        </is>
      </c>
      <c r="B22" s="4" t="inlineStr">
        <is>
          <t>[2]</t>
        </is>
      </c>
      <c r="D22" s="10" t="n">
        <v>3.5</v>
      </c>
    </row>
    <row r="23"/>
    <row r="24">
      <c r="A24" s="4" t="inlineStr">
        <is>
          <t>[1]</t>
        </is>
      </c>
      <c r="B24" s="4" t="inlineStr">
        <is>
          <t>An estimated net royalty equivalent was used for the minerals included in the net royalty acres.</t>
        </is>
      </c>
    </row>
    <row r="25">
      <c r="A25" s="4" t="inlineStr">
        <is>
          <t>[2]</t>
        </is>
      </c>
      <c r="B25" s="4" t="inlineStr">
        <is>
          <t>Excludes subsequent closing adjustments and insignificant acquisitions.</t>
        </is>
      </c>
    </row>
  </sheetData>
  <mergeCells count="5">
    <mergeCell ref="A1:B2"/>
    <mergeCell ref="C1:E1"/>
    <mergeCell ref="A23:D23"/>
    <mergeCell ref="B24:D24"/>
    <mergeCell ref="B25:D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22" customWidth="1" min="2" max="2"/>
    <col width="22" customWidth="1" min="3" max="3"/>
    <col width="21" customWidth="1" min="4" max="4"/>
    <col width="22" customWidth="1" min="5" max="5"/>
    <col width="22" customWidth="1" min="6" max="6"/>
    <col width="21" customWidth="1" min="7" max="7"/>
  </cols>
  <sheetData>
    <row r="1">
      <c r="A1" s="1" t="inlineStr">
        <is>
          <t>Properties And Equipment - Summary of Divestitures (Details)</t>
        </is>
      </c>
      <c r="B1" s="2" t="inlineStr">
        <is>
          <t>3 Months Ended</t>
        </is>
      </c>
      <c r="F1" s="2" t="inlineStr">
        <is>
          <t>9 Months Ended</t>
        </is>
      </c>
    </row>
    <row r="2">
      <c r="B2" s="2" t="inlineStr">
        <is>
          <t>Jun. 30, 2021USD ($)a</t>
        </is>
      </c>
      <c r="C2" s="2" t="inlineStr">
        <is>
          <t>Sep. 30, 2020USD ($)a</t>
        </is>
      </c>
      <c r="D2" s="2" t="inlineStr">
        <is>
          <t>Jun. 30, 2020USD ($)</t>
        </is>
      </c>
      <c r="E2" s="2" t="inlineStr">
        <is>
          <t>Dec. 31, 2019USD ($)a</t>
        </is>
      </c>
      <c r="F2" s="2" t="inlineStr">
        <is>
          <t>Jun. 30, 2021USD ($)a</t>
        </is>
      </c>
      <c r="G2" s="2" t="inlineStr">
        <is>
          <t>Jun. 30, 2020USD ($)</t>
        </is>
      </c>
    </row>
    <row r="3">
      <c r="A3" s="3" t="inlineStr">
        <is>
          <t>Property Plant And Equipment [Line Items]</t>
        </is>
      </c>
    </row>
    <row r="4">
      <c r="A4" s="4" t="inlineStr">
        <is>
          <t>Sale Price</t>
        </is>
      </c>
      <c r="F4" s="6" t="n">
        <v>533371</v>
      </c>
      <c r="G4" s="6" t="n">
        <v>3457500</v>
      </c>
    </row>
    <row r="5">
      <c r="A5" s="4" t="inlineStr">
        <is>
          <t>Gain/(Loss)</t>
        </is>
      </c>
      <c r="B5" s="6" t="n">
        <v>270070</v>
      </c>
      <c r="D5" s="6" t="n">
        <v>3108</v>
      </c>
      <c r="F5" s="6" t="n">
        <v>313595</v>
      </c>
      <c r="G5" s="6" t="n">
        <v>3275996</v>
      </c>
    </row>
    <row r="6">
      <c r="A6" s="4" t="inlineStr">
        <is>
          <t>Central Basin Platform, TX [Member]</t>
        </is>
      </c>
    </row>
    <row r="7">
      <c r="A7" s="3" t="inlineStr">
        <is>
          <t>Property Plant And Equipment [Line Items]</t>
        </is>
      </c>
    </row>
    <row r="8">
      <c r="A8" s="4" t="inlineStr">
        <is>
          <t>Net mineral acres | a</t>
        </is>
      </c>
      <c r="B8" s="5" t="n">
        <v>2857</v>
      </c>
      <c r="F8" s="5" t="n">
        <v>2857</v>
      </c>
    </row>
    <row r="9">
      <c r="A9" s="4" t="inlineStr">
        <is>
          <t>Sale Price</t>
        </is>
      </c>
      <c r="B9" s="6" t="n">
        <v>300000</v>
      </c>
    </row>
    <row r="10">
      <c r="A10" s="4" t="inlineStr">
        <is>
          <t>Gain/(Loss)</t>
        </is>
      </c>
      <c r="B10" s="6" t="n">
        <v>200000</v>
      </c>
    </row>
    <row r="11">
      <c r="A11" s="4" t="inlineStr">
        <is>
          <t>Northwest OK [Member]</t>
        </is>
      </c>
    </row>
    <row r="12">
      <c r="A12" s="3" t="inlineStr">
        <is>
          <t>Property Plant And Equipment [Line Items]</t>
        </is>
      </c>
    </row>
    <row r="13">
      <c r="A13" s="4" t="inlineStr">
        <is>
          <t>Net mineral acres | a</t>
        </is>
      </c>
      <c r="C13" s="5" t="n">
        <v>5925</v>
      </c>
    </row>
    <row r="14">
      <c r="A14" s="4" t="inlineStr">
        <is>
          <t>Sale Price</t>
        </is>
      </c>
      <c r="C14" s="6" t="n">
        <v>800000</v>
      </c>
    </row>
    <row r="15">
      <c r="A15" s="4" t="inlineStr">
        <is>
          <t>Gain/(Loss)</t>
        </is>
      </c>
      <c r="C15" s="6" t="n">
        <v>700000</v>
      </c>
    </row>
    <row r="16">
      <c r="A16" s="4" t="inlineStr">
        <is>
          <t>Eddy Country, NM [Member]</t>
        </is>
      </c>
    </row>
    <row r="17">
      <c r="A17" s="3" t="inlineStr">
        <is>
          <t>Property Plant And Equipment [Line Items]</t>
        </is>
      </c>
    </row>
    <row r="18">
      <c r="A18" s="4" t="inlineStr">
        <is>
          <t>Net mineral acres | a</t>
        </is>
      </c>
      <c r="E18" s="5" t="n">
        <v>530</v>
      </c>
    </row>
    <row r="19">
      <c r="A19" s="4" t="inlineStr">
        <is>
          <t>Sale Price</t>
        </is>
      </c>
      <c r="E19" s="6" t="n">
        <v>3400000</v>
      </c>
    </row>
    <row r="20">
      <c r="A20" s="4" t="inlineStr">
        <is>
          <t>Gain/(Loss)</t>
        </is>
      </c>
      <c r="E20" s="6" t="n">
        <v>330000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Properties And Equipmen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Computation of Natural Gas, Oil and NGL Reserves</t>
        </is>
      </c>
      <c r="D4" s="4" t="inlineStr">
        <is>
          <t>12 months</t>
        </is>
      </c>
    </row>
    <row r="5">
      <c r="A5" s="4" t="inlineStr">
        <is>
          <t>Impairment</t>
        </is>
      </c>
      <c r="B5" s="6" t="n">
        <v>37879</v>
      </c>
      <c r="D5" s="6" t="n">
        <v>37879</v>
      </c>
      <c r="E5" s="6" t="n">
        <v>29315807</v>
      </c>
    </row>
    <row r="6">
      <c r="A6" s="4" t="inlineStr">
        <is>
          <t>Impairment for written-off wells</t>
        </is>
      </c>
      <c r="B6" s="6" t="n">
        <v>7976</v>
      </c>
      <c r="C6" s="6" t="n">
        <v>358826</v>
      </c>
      <c r="D6" s="6" t="n">
        <v>7976</v>
      </c>
      <c r="E6" s="6" t="n">
        <v>5887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8" customWidth="1" min="2" max="2"/>
  </cols>
  <sheetData>
    <row r="1">
      <c r="A1" s="1" t="inlineStr">
        <is>
          <t>Derivatives (Summary Of Derivative Instruments Contracts) (Details)</t>
        </is>
      </c>
      <c r="B1" s="2" t="inlineStr">
        <is>
          <t>Jun. 30, 2021MMBTU$ / MMBTU$ / bblbbl</t>
        </is>
      </c>
    </row>
    <row r="2">
      <c r="A2" s="4" t="inlineStr">
        <is>
          <t>Natural Gas Costless Collars [Member] | Remaining 2021 [Member]</t>
        </is>
      </c>
    </row>
    <row r="3">
      <c r="A3" s="3" t="inlineStr">
        <is>
          <t>Derivative [Line Items]</t>
        </is>
      </c>
    </row>
    <row r="4">
      <c r="A4" s="4" t="inlineStr">
        <is>
          <t>Contract total volume - Gas/Natural gas | MMBTU</t>
        </is>
      </c>
      <c r="B4" s="5" t="n">
        <v>1462000</v>
      </c>
    </row>
    <row r="5">
      <c r="A5" s="4" t="inlineStr">
        <is>
          <t>Natural Gas Costless Collars [Member] | Remaining 2021 [Member] | Minimum [Member]</t>
        </is>
      </c>
    </row>
    <row r="6">
      <c r="A6" s="3" t="inlineStr">
        <is>
          <t>Derivative [Line Items]</t>
        </is>
      </c>
    </row>
    <row r="7">
      <c r="A7" s="4" t="inlineStr">
        <is>
          <t>Contract average price</t>
        </is>
      </c>
      <c r="B7" s="9" t="n">
        <v>2.37</v>
      </c>
    </row>
    <row r="8">
      <c r="A8" s="4" t="inlineStr">
        <is>
          <t>Natural Gas Costless Collars [Member] | Remaining 2021 [Member] | Maximum [Member]</t>
        </is>
      </c>
    </row>
    <row r="9">
      <c r="A9" s="3" t="inlineStr">
        <is>
          <t>Derivative [Line Items]</t>
        </is>
      </c>
    </row>
    <row r="10">
      <c r="A10" s="4" t="inlineStr">
        <is>
          <t>Contract average price</t>
        </is>
      </c>
      <c r="B10" s="9" t="n">
        <v>3.06</v>
      </c>
    </row>
    <row r="11">
      <c r="A11" s="4" t="inlineStr">
        <is>
          <t>Natural Gas Costless Collars [Member] | 2022 [Member]</t>
        </is>
      </c>
    </row>
    <row r="12">
      <c r="A12" s="3" t="inlineStr">
        <is>
          <t>Derivative [Line Items]</t>
        </is>
      </c>
    </row>
    <row r="13">
      <c r="A13" s="4" t="inlineStr">
        <is>
          <t>Contract total volume - Gas/Natural gas | MMBTU</t>
        </is>
      </c>
      <c r="B13" s="5" t="n">
        <v>2540500</v>
      </c>
    </row>
    <row r="14">
      <c r="A14" s="4" t="inlineStr">
        <is>
          <t>Natural Gas Costless Collars [Member] | 2022 [Member] | Minimum [Member]</t>
        </is>
      </c>
    </row>
    <row r="15">
      <c r="A15" s="3" t="inlineStr">
        <is>
          <t>Derivative [Line Items]</t>
        </is>
      </c>
    </row>
    <row r="16">
      <c r="A16" s="4" t="inlineStr">
        <is>
          <t>Contract average price</t>
        </is>
      </c>
      <c r="B16" s="9" t="n">
        <v>2.42</v>
      </c>
    </row>
    <row r="17">
      <c r="A17" s="4" t="inlineStr">
        <is>
          <t>Natural Gas Costless Collars [Member] | 2022 [Member] | Maximum [Member]</t>
        </is>
      </c>
    </row>
    <row r="18">
      <c r="A18" s="3" t="inlineStr">
        <is>
          <t>Derivative [Line Items]</t>
        </is>
      </c>
    </row>
    <row r="19">
      <c r="A19" s="4" t="inlineStr">
        <is>
          <t>Contract average price</t>
        </is>
      </c>
      <c r="B19" s="9" t="n">
        <v>3.17</v>
      </c>
    </row>
    <row r="20">
      <c r="A20" s="4" t="inlineStr">
        <is>
          <t>Natural Gas Costless Collars [Member] | 2023 [Member]</t>
        </is>
      </c>
    </row>
    <row r="21">
      <c r="A21" s="3" t="inlineStr">
        <is>
          <t>Derivative [Line Items]</t>
        </is>
      </c>
    </row>
    <row r="22">
      <c r="A22" s="4" t="inlineStr">
        <is>
          <t>Contract total volume - Gas/Natural gas | MMBTU</t>
        </is>
      </c>
      <c r="B22" s="5" t="n">
        <v>166000</v>
      </c>
    </row>
    <row r="23">
      <c r="A23" s="4" t="inlineStr">
        <is>
          <t>Natural Gas Costless Collars [Member] | 2023 [Member] | Minimum [Member]</t>
        </is>
      </c>
    </row>
    <row r="24">
      <c r="A24" s="3" t="inlineStr">
        <is>
          <t>Derivative [Line Items]</t>
        </is>
      </c>
    </row>
    <row r="25">
      <c r="A25" s="4" t="inlineStr">
        <is>
          <t>Contract average price</t>
        </is>
      </c>
      <c r="B25" s="9" t="n">
        <v>2.37</v>
      </c>
    </row>
    <row r="26">
      <c r="A26" s="4" t="inlineStr">
        <is>
          <t>Natural Gas Costless Collars [Member] | 2023 [Member] | Maximum [Member]</t>
        </is>
      </c>
    </row>
    <row r="27">
      <c r="A27" s="3" t="inlineStr">
        <is>
          <t>Derivative [Line Items]</t>
        </is>
      </c>
    </row>
    <row r="28">
      <c r="A28" s="4" t="inlineStr">
        <is>
          <t>Contract average price</t>
        </is>
      </c>
      <c r="B28" s="9" t="n">
        <v>3.26</v>
      </c>
    </row>
    <row r="29">
      <c r="A29" s="4" t="inlineStr">
        <is>
          <t>Natural Gas Fixed Price Swaps [Member] | Remaining 2021 [Member]</t>
        </is>
      </c>
    </row>
    <row r="30">
      <c r="A30" s="3" t="inlineStr">
        <is>
          <t>Derivative [Line Items]</t>
        </is>
      </c>
    </row>
    <row r="31">
      <c r="A31" s="4" t="inlineStr">
        <is>
          <t>Contract total volume - Gas/Natural gas | MMBTU</t>
        </is>
      </c>
      <c r="B31" s="5" t="n">
        <v>742000</v>
      </c>
    </row>
    <row r="32">
      <c r="A32" s="4" t="inlineStr">
        <is>
          <t>Contract average price</t>
        </is>
      </c>
      <c r="B32" s="9" t="n">
        <v>2.81</v>
      </c>
    </row>
    <row r="33">
      <c r="A33" s="4" t="inlineStr">
        <is>
          <t>Natural Gas Fixed Price Swaps [Member] | 2022 [Member]</t>
        </is>
      </c>
    </row>
    <row r="34">
      <c r="A34" s="3" t="inlineStr">
        <is>
          <t>Derivative [Line Items]</t>
        </is>
      </c>
    </row>
    <row r="35">
      <c r="A35" s="4" t="inlineStr">
        <is>
          <t>Contract total volume - Gas/Natural gas | MMBTU</t>
        </is>
      </c>
      <c r="B35" s="5" t="n">
        <v>547500</v>
      </c>
    </row>
    <row r="36">
      <c r="A36" s="4" t="inlineStr">
        <is>
          <t>Contract average price</t>
        </is>
      </c>
      <c r="B36" s="9" t="n">
        <v>2.73</v>
      </c>
    </row>
    <row r="37">
      <c r="A37" s="4" t="inlineStr">
        <is>
          <t>Natural Gas Fixed Price Swaps [Member] | 2023 [Member]</t>
        </is>
      </c>
    </row>
    <row r="38">
      <c r="A38" s="3" t="inlineStr">
        <is>
          <t>Derivative [Line Items]</t>
        </is>
      </c>
    </row>
    <row r="39">
      <c r="A39" s="4" t="inlineStr">
        <is>
          <t>Contract total volume - Gas/Natural gas | MMBTU</t>
        </is>
      </c>
      <c r="B39" s="5" t="n">
        <v>84000</v>
      </c>
    </row>
    <row r="40">
      <c r="A40" s="4" t="inlineStr">
        <is>
          <t>Contract average price</t>
        </is>
      </c>
      <c r="B40" s="9" t="n">
        <v>2.56</v>
      </c>
    </row>
    <row r="41">
      <c r="A41" s="4" t="inlineStr">
        <is>
          <t>Oil Costless Collars [Member] | Remaining 2021 [Member]</t>
        </is>
      </c>
    </row>
    <row r="42">
      <c r="A42" s="3" t="inlineStr">
        <is>
          <t>Derivative [Line Items]</t>
        </is>
      </c>
    </row>
    <row r="43">
      <c r="A43" s="4" t="inlineStr">
        <is>
          <t>Contract total volume - Oil | bbl</t>
        </is>
      </c>
      <c r="B43" s="5" t="n">
        <v>15000</v>
      </c>
    </row>
    <row r="44">
      <c r="A44" s="4" t="inlineStr">
        <is>
          <t>Oil Costless Collars [Member] | Remaining 2021 [Member] | Minimum [Member]</t>
        </is>
      </c>
    </row>
    <row r="45">
      <c r="A45" s="3" t="inlineStr">
        <is>
          <t>Derivative [Line Items]</t>
        </is>
      </c>
    </row>
    <row r="46">
      <c r="A46" s="4" t="inlineStr">
        <is>
          <t>Contract average price | $ / bbl</t>
        </is>
      </c>
      <c r="B46" s="9" t="n">
        <v>36.87</v>
      </c>
    </row>
    <row r="47">
      <c r="A47" s="4" t="inlineStr">
        <is>
          <t>Oil Costless Collars [Member] | Remaining 2021 [Member] | Maximum [Member]</t>
        </is>
      </c>
    </row>
    <row r="48">
      <c r="A48" s="3" t="inlineStr">
        <is>
          <t>Derivative [Line Items]</t>
        </is>
      </c>
    </row>
    <row r="49">
      <c r="A49" s="4" t="inlineStr">
        <is>
          <t>Contract average price | $ / bbl</t>
        </is>
      </c>
      <c r="B49" s="9" t="n">
        <v>45.76</v>
      </c>
    </row>
    <row r="50">
      <c r="A50" s="4" t="inlineStr">
        <is>
          <t>Oil Costless Collars [Member] | 2022 [Member]</t>
        </is>
      </c>
    </row>
    <row r="51">
      <c r="A51" s="3" t="inlineStr">
        <is>
          <t>Derivative [Line Items]</t>
        </is>
      </c>
    </row>
    <row r="52">
      <c r="A52" s="4" t="inlineStr">
        <is>
          <t>Contract total volume - Oil | bbl</t>
        </is>
      </c>
      <c r="B52" s="5" t="n">
        <v>68500</v>
      </c>
    </row>
    <row r="53">
      <c r="A53" s="4" t="inlineStr">
        <is>
          <t>Oil Costless Collars [Member] | 2022 [Member] | Minimum [Member]</t>
        </is>
      </c>
    </row>
    <row r="54">
      <c r="A54" s="3" t="inlineStr">
        <is>
          <t>Derivative [Line Items]</t>
        </is>
      </c>
    </row>
    <row r="55">
      <c r="A55" s="4" t="inlineStr">
        <is>
          <t>Contract average price | $ / bbl</t>
        </is>
      </c>
      <c r="B55" s="9" t="n">
        <v>40.25</v>
      </c>
    </row>
    <row r="56">
      <c r="A56" s="4" t="inlineStr">
        <is>
          <t>Oil Costless Collars [Member] | 2022 [Member] | Maximum [Member]</t>
        </is>
      </c>
    </row>
    <row r="57">
      <c r="A57" s="3" t="inlineStr">
        <is>
          <t>Derivative [Line Items]</t>
        </is>
      </c>
    </row>
    <row r="58">
      <c r="A58" s="4" t="inlineStr">
        <is>
          <t>Contract average price | $ / bbl</t>
        </is>
      </c>
      <c r="B58" s="9" t="n">
        <v>50.35</v>
      </c>
    </row>
    <row r="59">
      <c r="A59" s="4" t="inlineStr">
        <is>
          <t>Oil Fixed Price Swaps [Member] | Remaining 2021 [Member]</t>
        </is>
      </c>
    </row>
    <row r="60">
      <c r="A60" s="3" t="inlineStr">
        <is>
          <t>Derivative [Line Items]</t>
        </is>
      </c>
    </row>
    <row r="61">
      <c r="A61" s="4" t="inlineStr">
        <is>
          <t>Contract average price | $ / bbl</t>
        </is>
      </c>
      <c r="B61" s="9" t="n">
        <v>40.27</v>
      </c>
    </row>
    <row r="62">
      <c r="A62" s="4" t="inlineStr">
        <is>
          <t>Contract total volume - Oil | bbl</t>
        </is>
      </c>
      <c r="B62" s="5" t="n">
        <v>63000</v>
      </c>
    </row>
    <row r="63">
      <c r="A63" s="4" t="inlineStr">
        <is>
          <t>Oil Fixed Price Swaps [Member] | 2022 [Member]</t>
        </is>
      </c>
    </row>
    <row r="64">
      <c r="A64" s="3" t="inlineStr">
        <is>
          <t>Derivative [Line Items]</t>
        </is>
      </c>
    </row>
    <row r="65">
      <c r="A65" s="4" t="inlineStr">
        <is>
          <t>Contract average price | $ / bbl</t>
        </is>
      </c>
      <c r="B65" s="9" t="n">
        <v>41.51</v>
      </c>
    </row>
    <row r="66">
      <c r="A66" s="4" t="inlineStr">
        <is>
          <t>Contract total volume - Oil | bbl</t>
        </is>
      </c>
      <c r="B66" s="5" t="n">
        <v>5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0899820</v>
      </c>
      <c r="C4" s="6" t="n">
        <v>3517561</v>
      </c>
      <c r="D4" s="6" t="n">
        <v>25670624</v>
      </c>
      <c r="E4" s="6" t="n">
        <v>18329017</v>
      </c>
    </row>
    <row r="5">
      <c r="A5" s="4" t="inlineStr">
        <is>
          <t>Gains (losses) on derivative contracts</t>
        </is>
      </c>
      <c r="B5" s="5" t="n">
        <v>-5487483</v>
      </c>
      <c r="C5" s="5" t="n">
        <v>-838282</v>
      </c>
      <c r="D5" s="5" t="n">
        <v>-8089662</v>
      </c>
      <c r="E5" s="5" t="n">
        <v>2415401</v>
      </c>
    </row>
    <row r="6">
      <c r="A6" s="4" t="inlineStr">
        <is>
          <t>Gain on asset sales</t>
        </is>
      </c>
      <c r="B6" s="5" t="n">
        <v>270070</v>
      </c>
      <c r="C6" s="5" t="n">
        <v>3108</v>
      </c>
      <c r="D6" s="5" t="n">
        <v>313595</v>
      </c>
      <c r="E6" s="5" t="n">
        <v>3275996</v>
      </c>
    </row>
    <row r="7">
      <c r="A7" s="4" t="inlineStr">
        <is>
          <t>Revenues</t>
        </is>
      </c>
      <c r="B7" s="5" t="n">
        <v>5941559</v>
      </c>
      <c r="C7" s="5" t="n">
        <v>2705383</v>
      </c>
      <c r="D7" s="5" t="n">
        <v>18213696</v>
      </c>
      <c r="E7" s="5" t="n">
        <v>24593201</v>
      </c>
    </row>
    <row r="8">
      <c r="A8" s="3" t="inlineStr">
        <is>
          <t>Costs and expenses:</t>
        </is>
      </c>
    </row>
    <row r="9">
      <c r="A9" s="4" t="inlineStr">
        <is>
          <t>Lease operating expenses</t>
        </is>
      </c>
      <c r="B9" s="5" t="n">
        <v>1064989</v>
      </c>
      <c r="C9" s="5" t="n">
        <v>1147948</v>
      </c>
      <c r="D9" s="5" t="n">
        <v>3100052</v>
      </c>
      <c r="E9" s="5" t="n">
        <v>3871818</v>
      </c>
    </row>
    <row r="10">
      <c r="A10" s="4" t="inlineStr">
        <is>
          <t>Transportation, gathering and marketing</t>
        </is>
      </c>
      <c r="B10" s="5" t="n">
        <v>1538174</v>
      </c>
      <c r="C10" s="5" t="n">
        <v>956653</v>
      </c>
      <c r="D10" s="5" t="n">
        <v>4138653</v>
      </c>
      <c r="E10" s="5" t="n">
        <v>3696282</v>
      </c>
    </row>
    <row r="11">
      <c r="A11" s="4" t="inlineStr">
        <is>
          <t>Production taxes</t>
        </is>
      </c>
      <c r="B11" s="5" t="n">
        <v>596858</v>
      </c>
      <c r="C11" s="5" t="n">
        <v>134249</v>
      </c>
      <c r="D11" s="5" t="n">
        <v>1316038</v>
      </c>
      <c r="E11" s="5" t="n">
        <v>835284</v>
      </c>
    </row>
    <row r="12">
      <c r="A12" s="4" t="inlineStr">
        <is>
          <t>Depreciation, depletion and amortization</t>
        </is>
      </c>
      <c r="B12" s="5" t="n">
        <v>2137707</v>
      </c>
      <c r="C12" s="5" t="n">
        <v>2464568</v>
      </c>
      <c r="D12" s="5" t="n">
        <v>6176173</v>
      </c>
      <c r="E12" s="5" t="n">
        <v>8793787</v>
      </c>
    </row>
    <row r="13">
      <c r="A13" s="4" t="inlineStr">
        <is>
          <t>Provision for impairment</t>
        </is>
      </c>
      <c r="B13" s="5" t="n">
        <v>45855</v>
      </c>
      <c r="C13" s="5" t="n">
        <v>358826</v>
      </c>
      <c r="D13" s="5" t="n">
        <v>45855</v>
      </c>
      <c r="E13" s="5" t="n">
        <v>29904528</v>
      </c>
    </row>
    <row r="14">
      <c r="A14" s="4" t="inlineStr">
        <is>
          <t>Interest expense</t>
        </is>
      </c>
      <c r="B14" s="5" t="n">
        <v>220439</v>
      </c>
      <c r="C14" s="5" t="n">
        <v>241191</v>
      </c>
      <c r="D14" s="5" t="n">
        <v>790202</v>
      </c>
      <c r="E14" s="5" t="n">
        <v>958429</v>
      </c>
    </row>
    <row r="15">
      <c r="A15" s="4" t="inlineStr">
        <is>
          <t>General and administrative</t>
        </is>
      </c>
      <c r="B15" s="5" t="n">
        <v>2275104</v>
      </c>
      <c r="C15" s="5" t="n">
        <v>1908790</v>
      </c>
      <c r="D15" s="5" t="n">
        <v>6065677</v>
      </c>
      <c r="E15" s="5" t="n">
        <v>6306479</v>
      </c>
    </row>
    <row r="16">
      <c r="A16" s="4" t="inlineStr">
        <is>
          <t>Other expense (income)</t>
        </is>
      </c>
      <c r="B16" s="5" t="n">
        <v>235027</v>
      </c>
      <c r="C16" s="5" t="n">
        <v>-73687</v>
      </c>
      <c r="D16" s="5" t="n">
        <v>136083</v>
      </c>
      <c r="E16" s="5" t="n">
        <v>-44551</v>
      </c>
    </row>
    <row r="17">
      <c r="A17" s="4" t="inlineStr">
        <is>
          <t>Total costs and expenses</t>
        </is>
      </c>
      <c r="B17" s="5" t="n">
        <v>8114153</v>
      </c>
      <c r="C17" s="5" t="n">
        <v>7138538</v>
      </c>
      <c r="D17" s="5" t="n">
        <v>21768733</v>
      </c>
      <c r="E17" s="5" t="n">
        <v>54322056</v>
      </c>
    </row>
    <row r="18">
      <c r="A18" s="4" t="inlineStr">
        <is>
          <t>Income (loss) before provision (benefit) for income taxes</t>
        </is>
      </c>
      <c r="B18" s="5" t="n">
        <v>-2172594</v>
      </c>
      <c r="C18" s="5" t="n">
        <v>-4433155</v>
      </c>
      <c r="D18" s="5" t="n">
        <v>-3555037</v>
      </c>
      <c r="E18" s="5" t="n">
        <v>-29728855</v>
      </c>
    </row>
    <row r="19">
      <c r="A19" s="4" t="inlineStr">
        <is>
          <t>Provision (benefit) for income taxes</t>
        </is>
      </c>
      <c r="B19" s="5" t="n">
        <v>-816000</v>
      </c>
      <c r="C19" s="5" t="n">
        <v>-877940</v>
      </c>
      <c r="D19" s="5" t="n">
        <v>-1102000</v>
      </c>
      <c r="E19" s="5" t="n">
        <v>-7610940</v>
      </c>
    </row>
    <row r="20">
      <c r="A20" s="4" t="inlineStr">
        <is>
          <t>Net income (loss)</t>
        </is>
      </c>
      <c r="B20" s="6" t="n">
        <v>-1356594</v>
      </c>
      <c r="C20" s="6" t="n">
        <v>-3555215</v>
      </c>
      <c r="D20" s="6" t="n">
        <v>-2453037</v>
      </c>
      <c r="E20" s="6" t="n">
        <v>-22117915</v>
      </c>
    </row>
    <row r="21">
      <c r="A21" s="4" t="inlineStr">
        <is>
          <t>Basic and diluted earnings (loss) per common share</t>
        </is>
      </c>
      <c r="B21" s="8" t="n">
        <v>-0.05</v>
      </c>
      <c r="C21" s="8" t="n">
        <v>-0.21</v>
      </c>
      <c r="D21" s="8" t="n">
        <v>-0.1</v>
      </c>
      <c r="E21" s="8" t="n">
        <v>-1.34</v>
      </c>
    </row>
    <row r="22">
      <c r="A22" s="3" t="inlineStr">
        <is>
          <t>Basic and diluted weighted average shares outstanding:</t>
        </is>
      </c>
    </row>
    <row r="23">
      <c r="A23" s="4" t="inlineStr">
        <is>
          <t>Common shares</t>
        </is>
      </c>
      <c r="B23" s="5" t="n">
        <v>28117199</v>
      </c>
      <c r="C23" s="5" t="n">
        <v>16403243</v>
      </c>
      <c r="D23" s="5" t="n">
        <v>24308185</v>
      </c>
      <c r="E23" s="5" t="n">
        <v>16375736</v>
      </c>
    </row>
    <row r="24">
      <c r="A24" s="4" t="inlineStr">
        <is>
          <t>Unissued, directors' deferred compensation shares</t>
        </is>
      </c>
      <c r="B24" s="5" t="n">
        <v>192059</v>
      </c>
      <c r="C24" s="5" t="n">
        <v>141799</v>
      </c>
      <c r="D24" s="5" t="n">
        <v>174454</v>
      </c>
      <c r="E24" s="5" t="n">
        <v>152500</v>
      </c>
    </row>
    <row r="25">
      <c r="A25" s="4" t="inlineStr">
        <is>
          <t>Basic and diluted weighted average shares outstanding</t>
        </is>
      </c>
      <c r="B25" s="5" t="n">
        <v>28309258</v>
      </c>
      <c r="C25" s="5" t="n">
        <v>16545042</v>
      </c>
      <c r="D25" s="5" t="n">
        <v>24482639</v>
      </c>
      <c r="E25" s="5" t="n">
        <v>16528236</v>
      </c>
    </row>
    <row r="26">
      <c r="A26" s="4" t="inlineStr">
        <is>
          <t>Dividends declared per share of common stock and paid in period</t>
        </is>
      </c>
      <c r="B26" s="8" t="n">
        <v>0.01</v>
      </c>
      <c r="C26" s="8" t="n">
        <v>0.01</v>
      </c>
      <c r="D26" s="8" t="n">
        <v>0.03</v>
      </c>
      <c r="E26" s="8" t="n">
        <v>0.09</v>
      </c>
    </row>
    <row r="27">
      <c r="A27" s="4" t="inlineStr">
        <is>
          <t>Natural Gas, Oil and NGL [Member]</t>
        </is>
      </c>
    </row>
    <row r="28">
      <c r="A28" s="3" t="inlineStr">
        <is>
          <t>Revenues:</t>
        </is>
      </c>
    </row>
    <row r="29">
      <c r="A29" s="4" t="inlineStr">
        <is>
          <t>Revenues</t>
        </is>
      </c>
      <c r="B29" s="6" t="n">
        <v>10899820</v>
      </c>
      <c r="C29" s="6" t="n">
        <v>3517561</v>
      </c>
      <c r="D29" s="6" t="n">
        <v>25670624</v>
      </c>
      <c r="E29" s="6" t="n">
        <v>18329017</v>
      </c>
    </row>
    <row r="30">
      <c r="A30" s="4" t="inlineStr">
        <is>
          <t>Lease Bonuses and Rental Income [Member]</t>
        </is>
      </c>
    </row>
    <row r="31">
      <c r="A31" s="3" t="inlineStr">
        <is>
          <t>Revenues:</t>
        </is>
      </c>
    </row>
    <row r="32">
      <c r="A32" s="4" t="inlineStr">
        <is>
          <t>Revenues</t>
        </is>
      </c>
      <c r="B32" s="6" t="n">
        <v>259152</v>
      </c>
      <c r="C32" s="6" t="n">
        <v>22996</v>
      </c>
      <c r="D32" s="6" t="n">
        <v>319139</v>
      </c>
      <c r="E32" s="6" t="n">
        <v>572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Narrative) (Details) - USD ($)</t>
        </is>
      </c>
      <c r="B1" s="2" t="inlineStr">
        <is>
          <t>Jun. 30, 2021</t>
        </is>
      </c>
      <c r="C1" s="2" t="inlineStr">
        <is>
          <t>Sep. 30, 2020</t>
        </is>
      </c>
    </row>
    <row r="2">
      <c r="A2" s="3" t="inlineStr">
        <is>
          <t>Derivative Instruments And Hedging Activities Disclosure [Abstract]</t>
        </is>
      </c>
    </row>
    <row r="3">
      <c r="A3" s="4" t="inlineStr">
        <is>
          <t>Fair value of derivative contracts, liability</t>
        </is>
      </c>
      <c r="B3" s="6" t="n">
        <v>8108502</v>
      </c>
      <c r="C3" s="6" t="n">
        <v>707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chedule of Gain or Loss on Derivative Contracts, Ne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Cash received (paid) on derivative contracts, net</t>
        </is>
      </c>
      <c r="B4" s="6" t="n">
        <v>-1004690</v>
      </c>
      <c r="C4" s="6" t="n">
        <v>1699122</v>
      </c>
      <c r="D4" s="6" t="n">
        <v>-688807</v>
      </c>
      <c r="E4" s="6" t="n">
        <v>3230034</v>
      </c>
    </row>
    <row r="5">
      <c r="A5" s="4" t="inlineStr">
        <is>
          <t>Non-cash gain (loss) on derivative contracts, net</t>
        </is>
      </c>
      <c r="B5" s="5" t="n">
        <v>-4482793</v>
      </c>
      <c r="C5" s="5" t="n">
        <v>-2537404</v>
      </c>
      <c r="D5" s="5" t="n">
        <v>-7400855</v>
      </c>
      <c r="E5" s="5" t="n">
        <v>-814633</v>
      </c>
    </row>
    <row r="6">
      <c r="A6" s="4" t="inlineStr">
        <is>
          <t>Gains (losses) on derivative contracts, net</t>
        </is>
      </c>
      <c r="B6" s="5" t="n">
        <v>-5487483</v>
      </c>
      <c r="C6" s="5" t="n">
        <v>-838282</v>
      </c>
      <c r="D6" s="5" t="n">
        <v>-8089662</v>
      </c>
      <c r="E6" s="5" t="n">
        <v>2415401</v>
      </c>
    </row>
    <row r="7">
      <c r="A7" s="4" t="inlineStr">
        <is>
          <t>Natural Gas Costless Collars [Member]</t>
        </is>
      </c>
    </row>
    <row r="8">
      <c r="A8" s="3" t="inlineStr">
        <is>
          <t>Derivative [Line Items]</t>
        </is>
      </c>
    </row>
    <row r="9">
      <c r="A9" s="4" t="inlineStr">
        <is>
          <t>Cash received (paid) on derivative contracts, net</t>
        </is>
      </c>
      <c r="B9" s="5" t="n">
        <v>-11975</v>
      </c>
      <c r="C9" s="5" t="n">
        <v>18000</v>
      </c>
      <c r="D9" s="5" t="n">
        <v>-21064</v>
      </c>
      <c r="E9" s="5" t="n">
        <v>18000</v>
      </c>
    </row>
    <row r="10">
      <c r="A10" s="4" t="inlineStr">
        <is>
          <t>Non-cash gain (loss) on derivative contracts, net</t>
        </is>
      </c>
      <c r="B10" s="5" t="n">
        <v>-1732932</v>
      </c>
      <c r="C10" s="5" t="n">
        <v>-60035</v>
      </c>
      <c r="D10" s="5" t="n">
        <v>-1135852</v>
      </c>
      <c r="E10" s="5" t="n">
        <v>-32152</v>
      </c>
    </row>
    <row r="11">
      <c r="A11" s="4" t="inlineStr">
        <is>
          <t>Natural Gas Fixed Price Swaps [Member]</t>
        </is>
      </c>
    </row>
    <row r="12">
      <c r="A12" s="3" t="inlineStr">
        <is>
          <t>Derivative [Line Items]</t>
        </is>
      </c>
    </row>
    <row r="13">
      <c r="A13" s="4" t="inlineStr">
        <is>
          <t>Cash received (paid) on derivative contracts, net</t>
        </is>
      </c>
      <c r="B13" s="5" t="n">
        <v>-20185</v>
      </c>
      <c r="C13" s="5" t="n">
        <v>268650</v>
      </c>
      <c r="D13" s="5" t="n">
        <v>-18943</v>
      </c>
      <c r="E13" s="5" t="n">
        <v>1488970</v>
      </c>
    </row>
    <row r="14">
      <c r="A14" s="4" t="inlineStr">
        <is>
          <t>Non-cash gain (loss) on derivative contracts, net</t>
        </is>
      </c>
      <c r="B14" s="5" t="n">
        <v>-953201</v>
      </c>
      <c r="C14" s="5" t="n">
        <v>-129865</v>
      </c>
      <c r="D14" s="5" t="n">
        <v>-670605</v>
      </c>
      <c r="E14" s="5" t="n">
        <v>-815630</v>
      </c>
    </row>
    <row r="15">
      <c r="A15" s="4" t="inlineStr">
        <is>
          <t>Oil Costless Collars [Member]</t>
        </is>
      </c>
    </row>
    <row r="16">
      <c r="A16" s="3" t="inlineStr">
        <is>
          <t>Derivative [Line Items]</t>
        </is>
      </c>
    </row>
    <row r="17">
      <c r="A17" s="4" t="inlineStr">
        <is>
          <t>Cash received (paid) on derivative contracts, net</t>
        </is>
      </c>
      <c r="B17" s="5" t="n">
        <v>-346786</v>
      </c>
      <c r="C17" s="5" t="n">
        <v>625968</v>
      </c>
      <c r="D17" s="5" t="n">
        <v>-370432</v>
      </c>
      <c r="E17" s="5" t="n">
        <v>827664</v>
      </c>
    </row>
    <row r="18">
      <c r="A18" s="4" t="inlineStr">
        <is>
          <t>Non-cash gain (loss) on derivative contracts, net</t>
        </is>
      </c>
      <c r="B18" s="5" t="n">
        <v>-680443</v>
      </c>
      <c r="C18" s="5" t="n">
        <v>-757060</v>
      </c>
      <c r="D18" s="5" t="n">
        <v>-1787689</v>
      </c>
      <c r="E18" s="5" t="n">
        <v>-283255</v>
      </c>
    </row>
    <row r="19">
      <c r="A19" s="4" t="inlineStr">
        <is>
          <t>Oil Fixed Price Swaps [Member]</t>
        </is>
      </c>
    </row>
    <row r="20">
      <c r="A20" s="3" t="inlineStr">
        <is>
          <t>Derivative [Line Items]</t>
        </is>
      </c>
    </row>
    <row r="21">
      <c r="A21" s="4" t="inlineStr">
        <is>
          <t>Cash received (paid) on derivative contracts, net</t>
        </is>
      </c>
      <c r="B21" s="5" t="n">
        <v>-625744</v>
      </c>
      <c r="C21" s="5" t="n">
        <v>786504</v>
      </c>
      <c r="D21" s="5" t="n">
        <v>-278368</v>
      </c>
      <c r="E21" s="5" t="n">
        <v>895400</v>
      </c>
    </row>
    <row r="22">
      <c r="A22" s="4" t="inlineStr">
        <is>
          <t>Non-cash gain (loss) on derivative contracts, net</t>
        </is>
      </c>
      <c r="B22" s="6" t="n">
        <v>-1116217</v>
      </c>
      <c r="C22" s="6" t="n">
        <v>-1590444</v>
      </c>
      <c r="D22" s="6" t="n">
        <v>-3806709</v>
      </c>
      <c r="E22" s="6" t="n">
        <v>3164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rivatives (Summary Of Derivative Contracts) (Details) - USD ($)</t>
        </is>
      </c>
      <c r="C1" s="2" t="inlineStr">
        <is>
          <t>Jun. 30, 2021</t>
        </is>
      </c>
      <c r="D1" s="2" t="inlineStr">
        <is>
          <t>Sep. 30, 2020</t>
        </is>
      </c>
    </row>
    <row r="2">
      <c r="A2" s="3" t="inlineStr">
        <is>
          <t>Derivative Instruments And Hedging Activities Disclosure [Abstract]</t>
        </is>
      </c>
    </row>
    <row r="3">
      <c r="A3" s="4" t="inlineStr">
        <is>
          <t>Gross amounts recognized - Current Assets</t>
        </is>
      </c>
      <c r="B3" s="4" t="inlineStr">
        <is>
          <t>[1]</t>
        </is>
      </c>
      <c r="C3" s="6" t="n">
        <v>130690</v>
      </c>
      <c r="D3" s="6" t="n">
        <v>864466</v>
      </c>
    </row>
    <row r="4">
      <c r="A4" s="4" t="inlineStr">
        <is>
          <t>Offsetting adjustments - Current Assets</t>
        </is>
      </c>
      <c r="B4" s="4" t="inlineStr">
        <is>
          <t>[1]</t>
        </is>
      </c>
      <c r="C4" s="5" t="n">
        <v>-130690</v>
      </c>
      <c r="D4" s="5" t="n">
        <v>-864466</v>
      </c>
    </row>
    <row r="5">
      <c r="A5" s="4" t="inlineStr">
        <is>
          <t>Gross amounts recognized - Non-Current Assets</t>
        </is>
      </c>
      <c r="B5" s="4" t="inlineStr">
        <is>
          <t>[1]</t>
        </is>
      </c>
      <c r="C5" s="5" t="n">
        <v>144462</v>
      </c>
    </row>
    <row r="6">
      <c r="A6" s="4" t="inlineStr">
        <is>
          <t>Offsetting adjustments - Non-Current Assets</t>
        </is>
      </c>
      <c r="B6" s="4" t="inlineStr">
        <is>
          <t>[1]</t>
        </is>
      </c>
      <c r="C6" s="5" t="n">
        <v>-144462</v>
      </c>
    </row>
    <row r="7">
      <c r="A7" s="4" t="inlineStr">
        <is>
          <t>Gross amounts recognized - Current Liabilities</t>
        </is>
      </c>
      <c r="B7" s="4" t="inlineStr">
        <is>
          <t>[1]</t>
        </is>
      </c>
      <c r="C7" s="5" t="n">
        <v>6885018</v>
      </c>
      <c r="D7" s="5" t="n">
        <v>1146408</v>
      </c>
    </row>
    <row r="8">
      <c r="A8" s="4" t="inlineStr">
        <is>
          <t>Offsetting adjustments - Current Liabilities</t>
        </is>
      </c>
      <c r="B8" s="4" t="inlineStr">
        <is>
          <t>[1]</t>
        </is>
      </c>
      <c r="C8" s="5" t="n">
        <v>-130690</v>
      </c>
      <c r="D8" s="5" t="n">
        <v>-864466</v>
      </c>
    </row>
    <row r="9">
      <c r="A9" s="4" t="inlineStr">
        <is>
          <t>Derivative contracts, net</t>
        </is>
      </c>
      <c r="B9" s="4" t="inlineStr">
        <is>
          <t>[1]</t>
        </is>
      </c>
      <c r="C9" s="5" t="n">
        <v>6754328</v>
      </c>
      <c r="D9" s="5" t="n">
        <v>281942</v>
      </c>
    </row>
    <row r="10">
      <c r="A10" s="4" t="inlineStr">
        <is>
          <t>Gross amounts recognized - Non-Current Liabilities</t>
        </is>
      </c>
      <c r="B10" s="4" t="inlineStr">
        <is>
          <t>[1]</t>
        </is>
      </c>
      <c r="C10" s="5" t="n">
        <v>1498636</v>
      </c>
      <c r="D10" s="5" t="n">
        <v>425705</v>
      </c>
    </row>
    <row r="11">
      <c r="A11" s="4" t="inlineStr">
        <is>
          <t>Offsetting adjustments - Non-Current Liabilities</t>
        </is>
      </c>
      <c r="B11" s="4" t="inlineStr">
        <is>
          <t>[1]</t>
        </is>
      </c>
      <c r="C11" s="5" t="n">
        <v>-144462</v>
      </c>
    </row>
    <row r="12">
      <c r="A12" s="4" t="inlineStr">
        <is>
          <t>Derivative contracts, net</t>
        </is>
      </c>
      <c r="B12" s="4" t="inlineStr">
        <is>
          <t>[1]</t>
        </is>
      </c>
      <c r="C12" s="6" t="n">
        <v>1354174</v>
      </c>
      <c r="D12" s="6" t="n">
        <v>425705</v>
      </c>
    </row>
    <row r="13"/>
    <row r="14">
      <c r="A14" s="4" t="inlineStr">
        <is>
          <t>[1]</t>
        </is>
      </c>
      <c r="B14" s="4" t="inlineStr">
        <is>
          <t>See Note 10: Fair Value Measurements for further disclosures regarding fair value of financial instruments.</t>
        </is>
      </c>
    </row>
  </sheetData>
  <mergeCells count="3">
    <mergeCell ref="A1:B1"/>
    <mergeCell ref="A13:C13"/>
    <mergeCell ref="B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ummary Of Fair Value Measurement Information For Financial Assets And Liabilities Measured At Fair Value On A Recurring Basis) (Details)</t>
        </is>
      </c>
      <c r="B1" s="2" t="inlineStr">
        <is>
          <t>Jun. 30, 2021USD ($)</t>
        </is>
      </c>
    </row>
    <row r="2">
      <c r="A2" s="4" t="inlineStr">
        <is>
          <t>Swap [Member]</t>
        </is>
      </c>
    </row>
    <row r="3">
      <c r="A3" s="3" t="inlineStr">
        <is>
          <t>Fair Value, Assets and Liabilities Measured on Recurring Basis [Line Items]</t>
        </is>
      </c>
    </row>
    <row r="4">
      <c r="A4" s="4" t="inlineStr">
        <is>
          <t>Financial Assets (Liabilities)</t>
        </is>
      </c>
      <c r="B4" s="6" t="n">
        <v>-4542115</v>
      </c>
    </row>
    <row r="5">
      <c r="A5" s="4" t="inlineStr">
        <is>
          <t>Swap [Member] | Fair Value, Inputs, Level 2 [Member]</t>
        </is>
      </c>
    </row>
    <row r="6">
      <c r="A6" s="3" t="inlineStr">
        <is>
          <t>Fair Value, Assets and Liabilities Measured on Recurring Basis [Line Items]</t>
        </is>
      </c>
    </row>
    <row r="7">
      <c r="A7" s="4" t="inlineStr">
        <is>
          <t>Financial Assets (Liabilities)</t>
        </is>
      </c>
      <c r="B7" s="5" t="n">
        <v>-4542115</v>
      </c>
    </row>
    <row r="8">
      <c r="A8" s="4" t="inlineStr">
        <is>
          <t>Collars [Member]</t>
        </is>
      </c>
    </row>
    <row r="9">
      <c r="A9" s="3" t="inlineStr">
        <is>
          <t>Fair Value, Assets and Liabilities Measured on Recurring Basis [Line Items]</t>
        </is>
      </c>
    </row>
    <row r="10">
      <c r="A10" s="4" t="inlineStr">
        <is>
          <t>Financial Assets (Liabilities)</t>
        </is>
      </c>
      <c r="B10" s="5" t="n">
        <v>-3566387</v>
      </c>
    </row>
    <row r="11">
      <c r="A11" s="4" t="inlineStr">
        <is>
          <t>Collars [Member] | Fair Value, Inputs, Level 2 [Member]</t>
        </is>
      </c>
    </row>
    <row r="12">
      <c r="A12" s="3" t="inlineStr">
        <is>
          <t>Fair Value, Assets and Liabilities Measured on Recurring Basis [Line Items]</t>
        </is>
      </c>
    </row>
    <row r="13">
      <c r="A13" s="4" t="inlineStr">
        <is>
          <t>Financial Assets (Liabilities)</t>
        </is>
      </c>
      <c r="B13" s="6" t="n">
        <v>-3566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Fair Value Measurements (Summary Of Impairments Associated With Certain Assets Measured At Fair Value On A Nonrecurring Basis Within Level 3) (Details) - USD ($)</t>
        </is>
      </c>
      <c r="C1" s="2" t="inlineStr">
        <is>
          <t>3 Months Ended</t>
        </is>
      </c>
      <c r="D1" s="2" t="inlineStr">
        <is>
          <t>9 Months Ended</t>
        </is>
      </c>
    </row>
    <row r="2">
      <c r="C2" s="2" t="inlineStr">
        <is>
          <t>Jun. 30, 2021</t>
        </is>
      </c>
      <c r="D2" s="2" t="inlineStr">
        <is>
          <t>Jun. 30, 2021</t>
        </is>
      </c>
      <c r="E2" s="2" t="inlineStr">
        <is>
          <t>Jun. 30, 2020</t>
        </is>
      </c>
    </row>
    <row r="3">
      <c r="A3" s="3" t="inlineStr">
        <is>
          <t>Fair Value Disclosures [Abstract]</t>
        </is>
      </c>
    </row>
    <row r="4">
      <c r="A4" s="4" t="inlineStr">
        <is>
          <t>Producing Properties, Fair Value</t>
        </is>
      </c>
      <c r="B4" s="4" t="inlineStr">
        <is>
          <t>[1]</t>
        </is>
      </c>
      <c r="C4" s="6" t="n">
        <v>587</v>
      </c>
      <c r="D4" s="6" t="n">
        <v>587</v>
      </c>
      <c r="E4" s="6" t="n">
        <v>5288710</v>
      </c>
    </row>
    <row r="5">
      <c r="A5" s="4" t="inlineStr">
        <is>
          <t>Producing Properties, Impairment</t>
        </is>
      </c>
      <c r="B5" s="4" t="inlineStr">
        <is>
          <t>[1]</t>
        </is>
      </c>
      <c r="C5" s="6" t="n">
        <v>37879</v>
      </c>
      <c r="D5" s="6" t="n">
        <v>37879</v>
      </c>
      <c r="E5" s="6" t="n">
        <v>29315807</v>
      </c>
    </row>
    <row r="6"/>
    <row r="7">
      <c r="A7" s="4" t="inlineStr">
        <is>
          <t>[1]</t>
        </is>
      </c>
      <c r="B7" s="4" t="inlineStr">
        <is>
          <t>(a) When indicators of impairment are present, the Company assesses the carrying value of its natural gas and oil properties for impairment. This assessment utilizes estimates of future cash flows as well as other market data. Significant judgments and assumptions in these assessments include estimates of future natural gas, oil and NGL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s in excess of their calculated fair values. This table excludes impairments on properties that were written off during the three and nine months ended June 30, 2021 in the amount of $7,976 and during the three and nine months ended June 30, 2020, in the amounts of $358,826 and $588,721, respectively.</t>
        </is>
      </c>
    </row>
  </sheetData>
  <mergeCells count="4">
    <mergeCell ref="A1:B2"/>
    <mergeCell ref="D1:E1"/>
    <mergeCell ref="A6:D6"/>
    <mergeCell ref="B7:D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ummary Of Impairments Associated With Certain Assets Measured At Fair Value On A Nonrecurring Basis Within Level 3) (Parenthetical)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Impairment for written-off wells</t>
        </is>
      </c>
      <c r="B4" s="6" t="n">
        <v>7976</v>
      </c>
      <c r="C4" s="6" t="n">
        <v>358826</v>
      </c>
      <c r="D4" s="6" t="n">
        <v>7976</v>
      </c>
      <c r="E4" s="6" t="n">
        <v>588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67" customWidth="1" min="1" max="1"/>
    <col width="13" customWidth="1" min="2" max="2"/>
    <col width="37" customWidth="1" min="3" max="3"/>
    <col width="40" customWidth="1" min="4" max="4"/>
    <col width="42" customWidth="1" min="5" max="5"/>
    <col width="27" customWidth="1" min="6" max="6"/>
    <col width="24" customWidth="1" min="7" max="7"/>
  </cols>
  <sheetData>
    <row r="1">
      <c r="A1" s="1" t="inlineStr">
        <is>
          <t>Statements Of Stockholders' Equity - USD ($)</t>
        </is>
      </c>
      <c r="B1" s="2" t="inlineStr">
        <is>
          <t>Total</t>
        </is>
      </c>
      <c r="C1" s="2" t="inlineStr">
        <is>
          <t>Class A voting Common Stock [Member]</t>
        </is>
      </c>
      <c r="D1" s="2" t="inlineStr">
        <is>
          <t>Capital in Excess of Par Value [Member]</t>
        </is>
      </c>
      <c r="E1" s="2" t="inlineStr">
        <is>
          <t>Deferred Directors' Compensation [Member]</t>
        </is>
      </c>
      <c r="F1" s="2" t="inlineStr">
        <is>
          <t>Retained Earnings [Member]</t>
        </is>
      </c>
      <c r="G1" s="2" t="inlineStr">
        <is>
          <t>Treasury Stock [Member]</t>
        </is>
      </c>
    </row>
    <row r="2">
      <c r="A2" s="4" t="inlineStr">
        <is>
          <t>Balances at Sep. 30, 2019</t>
        </is>
      </c>
      <c r="B2" s="6" t="n">
        <v>79309533</v>
      </c>
      <c r="C2" s="6" t="n">
        <v>281509</v>
      </c>
      <c r="D2" s="6" t="n">
        <v>2967984</v>
      </c>
      <c r="E2" s="6" t="n">
        <v>2555781</v>
      </c>
      <c r="F2" s="6" t="n">
        <v>81848301</v>
      </c>
      <c r="G2" s="6" t="n">
        <v>-8344042</v>
      </c>
    </row>
    <row r="3">
      <c r="A3" s="4" t="inlineStr">
        <is>
          <t>Balances, shares at Sep. 30, 2019</t>
        </is>
      </c>
      <c r="C3" s="5" t="n">
        <v>16897306</v>
      </c>
    </row>
    <row r="4">
      <c r="A4" s="4" t="inlineStr">
        <is>
          <t>Balances, Treasury shares at Sep. 30, 2019</t>
        </is>
      </c>
      <c r="G4" s="5" t="n">
        <v>-558051</v>
      </c>
    </row>
    <row r="5">
      <c r="A5" s="4" t="inlineStr">
        <is>
          <t>Net income (loss)</t>
        </is>
      </c>
      <c r="B5" s="5" t="n">
        <v>1892114</v>
      </c>
      <c r="F5" s="5" t="n">
        <v>1892114</v>
      </c>
    </row>
    <row r="6">
      <c r="A6" s="4" t="inlineStr">
        <is>
          <t>Purchase of treasury stock</t>
        </is>
      </c>
      <c r="B6" s="5" t="n">
        <v>-7635</v>
      </c>
      <c r="G6" s="6" t="n">
        <v>-7635</v>
      </c>
    </row>
    <row r="7">
      <c r="A7" s="4" t="inlineStr">
        <is>
          <t>Purchase of treasury stock, shares</t>
        </is>
      </c>
      <c r="G7" s="5" t="n">
        <v>-632</v>
      </c>
    </row>
    <row r="8">
      <c r="A8" s="4" t="inlineStr">
        <is>
          <t>Restricted stock awards</t>
        </is>
      </c>
      <c r="B8" s="5" t="n">
        <v>148515</v>
      </c>
      <c r="D8" s="5" t="n">
        <v>148515</v>
      </c>
    </row>
    <row r="9">
      <c r="A9" s="4" t="inlineStr">
        <is>
          <t>Dividends</t>
        </is>
      </c>
      <c r="B9" s="5" t="n">
        <v>-1319899</v>
      </c>
      <c r="F9" s="5" t="n">
        <v>-1319899</v>
      </c>
    </row>
    <row r="10">
      <c r="A10" s="4" t="inlineStr">
        <is>
          <t>Distribution of restricted stock to officers and directors</t>
        </is>
      </c>
      <c r="B10" s="5" t="n">
        <v>93</v>
      </c>
      <c r="D10" s="5" t="n">
        <v>-82821</v>
      </c>
      <c r="G10" s="6" t="n">
        <v>82914</v>
      </c>
    </row>
    <row r="11">
      <c r="A11" s="4" t="inlineStr">
        <is>
          <t>Distribution of restricted stock to officers and directors, shares</t>
        </is>
      </c>
      <c r="G11" s="5" t="n">
        <v>5546</v>
      </c>
    </row>
    <row r="12">
      <c r="A12" s="4" t="inlineStr">
        <is>
          <t>Increase in deferred directors' compensation charged to expense</t>
        </is>
      </c>
      <c r="B12" s="5" t="n">
        <v>86212</v>
      </c>
      <c r="E12" s="5" t="n">
        <v>86212</v>
      </c>
    </row>
    <row r="13">
      <c r="A13" s="4" t="inlineStr">
        <is>
          <t>Balances at Dec. 31, 2019</t>
        </is>
      </c>
      <c r="B13" s="5" t="n">
        <v>80108933</v>
      </c>
      <c r="C13" s="6" t="n">
        <v>281509</v>
      </c>
      <c r="D13" s="5" t="n">
        <v>3033678</v>
      </c>
      <c r="E13" s="5" t="n">
        <v>2641993</v>
      </c>
      <c r="F13" s="5" t="n">
        <v>82420516</v>
      </c>
      <c r="G13" s="6" t="n">
        <v>-8268763</v>
      </c>
    </row>
    <row r="14">
      <c r="A14" s="4" t="inlineStr">
        <is>
          <t>Balances, shares at Dec. 31, 2019</t>
        </is>
      </c>
      <c r="C14" s="5" t="n">
        <v>16897306</v>
      </c>
    </row>
    <row r="15">
      <c r="A15" s="4" t="inlineStr">
        <is>
          <t>Balances, Treasury shares at Dec. 31, 2019</t>
        </is>
      </c>
      <c r="G15" s="5" t="n">
        <v>-553137</v>
      </c>
    </row>
    <row r="16">
      <c r="A16" s="4" t="inlineStr">
        <is>
          <t>Balances at Sep. 30, 2019</t>
        </is>
      </c>
      <c r="B16" s="5" t="n">
        <v>79309533</v>
      </c>
      <c r="C16" s="6" t="n">
        <v>281509</v>
      </c>
      <c r="D16" s="5" t="n">
        <v>2967984</v>
      </c>
      <c r="E16" s="5" t="n">
        <v>2555781</v>
      </c>
      <c r="F16" s="5" t="n">
        <v>81848301</v>
      </c>
      <c r="G16" s="6" t="n">
        <v>-8344042</v>
      </c>
    </row>
    <row r="17">
      <c r="A17" s="4" t="inlineStr">
        <is>
          <t>Balances, shares at Sep. 30, 2019</t>
        </is>
      </c>
      <c r="C17" s="5" t="n">
        <v>16897306</v>
      </c>
    </row>
    <row r="18">
      <c r="A18" s="4" t="inlineStr">
        <is>
          <t>Balances, Treasury shares at Sep. 30, 2019</t>
        </is>
      </c>
      <c r="G18" s="5" t="n">
        <v>-558051</v>
      </c>
    </row>
    <row r="19">
      <c r="A19" s="4" t="inlineStr">
        <is>
          <t>Net income (loss)</t>
        </is>
      </c>
      <c r="B19" s="5" t="n">
        <v>-22117915</v>
      </c>
    </row>
    <row r="20">
      <c r="A20" s="4" t="inlineStr">
        <is>
          <t>Balances at Jun. 30, 2020</t>
        </is>
      </c>
      <c r="B20" s="5" t="n">
        <v>56502044</v>
      </c>
      <c r="C20" s="6" t="n">
        <v>281509</v>
      </c>
      <c r="D20" s="5" t="n">
        <v>3375400</v>
      </c>
      <c r="E20" s="5" t="n">
        <v>1829786</v>
      </c>
      <c r="F20" s="5" t="n">
        <v>58244355</v>
      </c>
      <c r="G20" s="6" t="n">
        <v>-7229006</v>
      </c>
    </row>
    <row r="21">
      <c r="A21" s="4" t="inlineStr">
        <is>
          <t>Balances, shares at Jun. 30, 2020</t>
        </is>
      </c>
      <c r="C21" s="5" t="n">
        <v>16897306</v>
      </c>
    </row>
    <row r="22">
      <c r="A22" s="4" t="inlineStr">
        <is>
          <t>Balances, Treasury shares at Jun. 30, 2020</t>
        </is>
      </c>
      <c r="G22" s="5" t="n">
        <v>-483588</v>
      </c>
    </row>
    <row r="23">
      <c r="A23" s="4" t="inlineStr">
        <is>
          <t>Balances at Dec. 31, 2019</t>
        </is>
      </c>
      <c r="B23" s="5" t="n">
        <v>80108933</v>
      </c>
      <c r="C23" s="6" t="n">
        <v>281509</v>
      </c>
      <c r="D23" s="5" t="n">
        <v>3033678</v>
      </c>
      <c r="E23" s="5" t="n">
        <v>2641993</v>
      </c>
      <c r="F23" s="5" t="n">
        <v>82420516</v>
      </c>
      <c r="G23" s="6" t="n">
        <v>-8268763</v>
      </c>
    </row>
    <row r="24">
      <c r="A24" s="4" t="inlineStr">
        <is>
          <t>Balances, shares at Dec. 31, 2019</t>
        </is>
      </c>
      <c r="C24" s="5" t="n">
        <v>16897306</v>
      </c>
    </row>
    <row r="25">
      <c r="A25" s="4" t="inlineStr">
        <is>
          <t>Balances, Treasury shares at Dec. 31, 2019</t>
        </is>
      </c>
      <c r="G25" s="5" t="n">
        <v>-553137</v>
      </c>
    </row>
    <row r="26">
      <c r="A26" s="4" t="inlineStr">
        <is>
          <t>Net income (loss)</t>
        </is>
      </c>
      <c r="B26" s="5" t="n">
        <v>-20454814</v>
      </c>
      <c r="F26" s="5" t="n">
        <v>-20454814</v>
      </c>
    </row>
    <row r="27">
      <c r="A27" s="4" t="inlineStr">
        <is>
          <t>Restricted stock awards</t>
        </is>
      </c>
      <c r="B27" s="5" t="n">
        <v>343101</v>
      </c>
      <c r="D27" s="5" t="n">
        <v>343101</v>
      </c>
    </row>
    <row r="28">
      <c r="A28" s="4" t="inlineStr">
        <is>
          <t>Distribution of deferred Directors' compensation</t>
        </is>
      </c>
      <c r="B28" s="5" t="n">
        <v>-1</v>
      </c>
      <c r="D28" s="5" t="n">
        <v>-112396</v>
      </c>
      <c r="E28" s="5" t="n">
        <v>-603485</v>
      </c>
      <c r="G28" s="6" t="n">
        <v>715880</v>
      </c>
    </row>
    <row r="29">
      <c r="A29" s="4" t="inlineStr">
        <is>
          <t>Distribution of deferred directors' compensation, shares</t>
        </is>
      </c>
      <c r="G29" s="5" t="n">
        <v>47885</v>
      </c>
    </row>
    <row r="30">
      <c r="A30" s="4" t="inlineStr">
        <is>
          <t>Increase in deferred directors' compensation charged to expense</t>
        </is>
      </c>
      <c r="B30" s="5" t="n">
        <v>53918</v>
      </c>
      <c r="E30" s="5" t="n">
        <v>53918</v>
      </c>
    </row>
    <row r="31">
      <c r="A31" s="4" t="inlineStr">
        <is>
          <t>Balances at Mar. 31, 2020</t>
        </is>
      </c>
      <c r="B31" s="5" t="n">
        <v>60051137</v>
      </c>
      <c r="C31" s="6" t="n">
        <v>281509</v>
      </c>
      <c r="D31" s="5" t="n">
        <v>3264383</v>
      </c>
      <c r="E31" s="5" t="n">
        <v>2092426</v>
      </c>
      <c r="F31" s="5" t="n">
        <v>61965702</v>
      </c>
      <c r="G31" s="6" t="n">
        <v>-7552883</v>
      </c>
    </row>
    <row r="32">
      <c r="A32" s="4" t="inlineStr">
        <is>
          <t>Balances, shares at Mar. 31, 2020</t>
        </is>
      </c>
      <c r="C32" s="5" t="n">
        <v>16897306</v>
      </c>
    </row>
    <row r="33">
      <c r="A33" s="4" t="inlineStr">
        <is>
          <t>Balances, Treasury shares at Mar. 31, 2020</t>
        </is>
      </c>
      <c r="G33" s="5" t="n">
        <v>-505252</v>
      </c>
    </row>
    <row r="34">
      <c r="A34" s="4" t="inlineStr">
        <is>
          <t>Net income (loss)</t>
        </is>
      </c>
      <c r="B34" s="5" t="n">
        <v>-3555215</v>
      </c>
      <c r="F34" s="5" t="n">
        <v>-3555215</v>
      </c>
    </row>
    <row r="35">
      <c r="A35" s="4" t="inlineStr">
        <is>
          <t>Restricted stock awards</t>
        </is>
      </c>
      <c r="B35" s="5" t="n">
        <v>128196</v>
      </c>
      <c r="D35" s="5" t="n">
        <v>128196</v>
      </c>
    </row>
    <row r="36">
      <c r="A36" s="4" t="inlineStr">
        <is>
          <t>Dividends</t>
        </is>
      </c>
      <c r="B36" s="5" t="n">
        <v>-166132</v>
      </c>
      <c r="F36" s="5" t="n">
        <v>-166132</v>
      </c>
    </row>
    <row r="37">
      <c r="A37" s="4" t="inlineStr">
        <is>
          <t>Distribution of deferred Directors' compensation</t>
        </is>
      </c>
      <c r="D37" s="5" t="n">
        <v>-17179</v>
      </c>
      <c r="E37" s="5" t="n">
        <v>-306698</v>
      </c>
      <c r="G37" s="6" t="n">
        <v>323877</v>
      </c>
    </row>
    <row r="38">
      <c r="A38" s="4" t="inlineStr">
        <is>
          <t>Distribution of deferred directors' compensation, shares</t>
        </is>
      </c>
      <c r="G38" s="5" t="n">
        <v>21664</v>
      </c>
    </row>
    <row r="39">
      <c r="A39" s="4" t="inlineStr">
        <is>
          <t>Increase in deferred directors' compensation charged to expense</t>
        </is>
      </c>
      <c r="B39" s="5" t="n">
        <v>44058</v>
      </c>
      <c r="E39" s="5" t="n">
        <v>44058</v>
      </c>
    </row>
    <row r="40">
      <c r="A40" s="4" t="inlineStr">
        <is>
          <t>Balances at Jun. 30, 2020</t>
        </is>
      </c>
      <c r="B40" s="5" t="n">
        <v>56502044</v>
      </c>
      <c r="C40" s="6" t="n">
        <v>281509</v>
      </c>
      <c r="D40" s="5" t="n">
        <v>3375400</v>
      </c>
      <c r="E40" s="5" t="n">
        <v>1829786</v>
      </c>
      <c r="F40" s="5" t="n">
        <v>58244355</v>
      </c>
      <c r="G40" s="6" t="n">
        <v>-7229006</v>
      </c>
    </row>
    <row r="41">
      <c r="A41" s="4" t="inlineStr">
        <is>
          <t>Balances, shares at Jun. 30, 2020</t>
        </is>
      </c>
      <c r="C41" s="5" t="n">
        <v>16897306</v>
      </c>
    </row>
    <row r="42">
      <c r="A42" s="4" t="inlineStr">
        <is>
          <t>Balances, Treasury shares at Jun. 30, 2020</t>
        </is>
      </c>
      <c r="G42" s="5" t="n">
        <v>-483588</v>
      </c>
    </row>
    <row r="43">
      <c r="A43" s="4" t="inlineStr">
        <is>
          <t>Balances at Sep. 30, 2020</t>
        </is>
      </c>
      <c r="B43" s="6" t="n">
        <v>62993926</v>
      </c>
      <c r="C43" s="6" t="n">
        <v>377304</v>
      </c>
      <c r="D43" s="5" t="n">
        <v>10649611</v>
      </c>
      <c r="E43" s="5" t="n">
        <v>1874007</v>
      </c>
      <c r="F43" s="5" t="n">
        <v>56244100</v>
      </c>
      <c r="G43" s="6" t="n">
        <v>-6151096</v>
      </c>
    </row>
    <row r="44">
      <c r="A44" s="4" t="inlineStr">
        <is>
          <t>Balances, shares at Sep. 30, 2020</t>
        </is>
      </c>
      <c r="C44" s="5" t="n">
        <v>22647306</v>
      </c>
    </row>
    <row r="45">
      <c r="A45" s="4" t="inlineStr">
        <is>
          <t>Balances, Treasury shares at Sep. 30, 2020</t>
        </is>
      </c>
      <c r="B45" s="5" t="n">
        <v>-411487</v>
      </c>
      <c r="G45" s="5" t="n">
        <v>-411487</v>
      </c>
    </row>
    <row r="46">
      <c r="A46" s="4" t="inlineStr">
        <is>
          <t>Net income (loss)</t>
        </is>
      </c>
      <c r="B46" s="6" t="n">
        <v>-596720</v>
      </c>
      <c r="F46" s="5" t="n">
        <v>-596720</v>
      </c>
    </row>
    <row r="47">
      <c r="A47" s="4" t="inlineStr">
        <is>
          <t>Equity offering</t>
        </is>
      </c>
      <c r="B47" s="5" t="n">
        <v>225758</v>
      </c>
      <c r="C47" s="6" t="n">
        <v>2555</v>
      </c>
      <c r="D47" s="5" t="n">
        <v>223203</v>
      </c>
    </row>
    <row r="48">
      <c r="A48" s="4" t="inlineStr">
        <is>
          <t>Equity offering, shares</t>
        </is>
      </c>
      <c r="C48" s="5" t="n">
        <v>153375</v>
      </c>
    </row>
    <row r="49">
      <c r="A49" s="4" t="inlineStr">
        <is>
          <t>Restricted stock awards</t>
        </is>
      </c>
      <c r="B49" s="5" t="n">
        <v>122978</v>
      </c>
      <c r="D49" s="5" t="n">
        <v>122978</v>
      </c>
    </row>
    <row r="50">
      <c r="A50" s="4" t="inlineStr">
        <is>
          <t>Dividends</t>
        </is>
      </c>
      <c r="B50" s="5" t="n">
        <v>-454936</v>
      </c>
      <c r="F50" s="5" t="n">
        <v>-454936</v>
      </c>
    </row>
    <row r="51">
      <c r="A51" s="4" t="inlineStr">
        <is>
          <t>Distribution of restricted stock to officers and directors</t>
        </is>
      </c>
      <c r="B51" s="5" t="n">
        <v>353</v>
      </c>
      <c r="D51" s="5" t="n">
        <v>-316886</v>
      </c>
      <c r="G51" s="6" t="n">
        <v>317239</v>
      </c>
    </row>
    <row r="52">
      <c r="A52" s="4" t="inlineStr">
        <is>
          <t>Distribution of restricted stock to officers and directors, shares</t>
        </is>
      </c>
      <c r="G52" s="5" t="n">
        <v>21220</v>
      </c>
    </row>
    <row r="53">
      <c r="A53" s="4" t="inlineStr">
        <is>
          <t>Increase in deferred directors' compensation charged to expense</t>
        </is>
      </c>
      <c r="B53" s="5" t="n">
        <v>44527</v>
      </c>
      <c r="E53" s="5" t="n">
        <v>44527</v>
      </c>
    </row>
    <row r="54">
      <c r="A54" s="4" t="inlineStr">
        <is>
          <t>Balances at Dec. 31, 2020</t>
        </is>
      </c>
      <c r="B54" s="5" t="n">
        <v>62335886</v>
      </c>
      <c r="C54" s="6" t="n">
        <v>379859</v>
      </c>
      <c r="D54" s="5" t="n">
        <v>10678906</v>
      </c>
      <c r="E54" s="5" t="n">
        <v>1918534</v>
      </c>
      <c r="F54" s="5" t="n">
        <v>55192444</v>
      </c>
      <c r="G54" s="6" t="n">
        <v>-5833857</v>
      </c>
    </row>
    <row r="55">
      <c r="A55" s="4" t="inlineStr">
        <is>
          <t>Balances, shares at Dec. 31, 2020</t>
        </is>
      </c>
      <c r="C55" s="5" t="n">
        <v>22800681</v>
      </c>
    </row>
    <row r="56">
      <c r="A56" s="4" t="inlineStr">
        <is>
          <t>Balances, Treasury shares at Dec. 31, 2020</t>
        </is>
      </c>
      <c r="G56" s="5" t="n">
        <v>-390267</v>
      </c>
    </row>
    <row r="57">
      <c r="A57" s="4" t="inlineStr">
        <is>
          <t>Balances at Sep. 30, 2020</t>
        </is>
      </c>
      <c r="B57" s="6" t="n">
        <v>62993926</v>
      </c>
      <c r="C57" s="6" t="n">
        <v>377304</v>
      </c>
      <c r="D57" s="5" t="n">
        <v>10649611</v>
      </c>
      <c r="E57" s="5" t="n">
        <v>1874007</v>
      </c>
      <c r="F57" s="5" t="n">
        <v>56244100</v>
      </c>
      <c r="G57" s="6" t="n">
        <v>-6151096</v>
      </c>
    </row>
    <row r="58">
      <c r="A58" s="4" t="inlineStr">
        <is>
          <t>Balances, shares at Sep. 30, 2020</t>
        </is>
      </c>
      <c r="C58" s="5" t="n">
        <v>22647306</v>
      </c>
    </row>
    <row r="59">
      <c r="A59" s="4" t="inlineStr">
        <is>
          <t>Balances, Treasury shares at Sep. 30, 2020</t>
        </is>
      </c>
      <c r="B59" s="5" t="n">
        <v>-411487</v>
      </c>
      <c r="G59" s="5" t="n">
        <v>-411487</v>
      </c>
    </row>
    <row r="60">
      <c r="A60" s="4" t="inlineStr">
        <is>
          <t>Net income (loss)</t>
        </is>
      </c>
      <c r="B60" s="6" t="n">
        <v>-2453037</v>
      </c>
    </row>
    <row r="61">
      <c r="A61" s="4" t="inlineStr">
        <is>
          <t>Balances at Jun. 30, 2021</t>
        </is>
      </c>
      <c r="B61" s="6" t="n">
        <v>75296561</v>
      </c>
      <c r="C61" s="6" t="n">
        <v>503136</v>
      </c>
      <c r="D61" s="5" t="n">
        <v>25844372</v>
      </c>
      <c r="E61" s="5" t="n">
        <v>1701110</v>
      </c>
      <c r="F61" s="5" t="n">
        <v>53033376</v>
      </c>
      <c r="G61" s="6" t="n">
        <v>-5785433</v>
      </c>
    </row>
    <row r="62">
      <c r="A62" s="4" t="inlineStr">
        <is>
          <t>Balances, shares at Jun. 30, 2021</t>
        </is>
      </c>
      <c r="C62" s="5" t="n">
        <v>30200226</v>
      </c>
    </row>
    <row r="63">
      <c r="A63" s="4" t="inlineStr">
        <is>
          <t>Balances, Treasury shares at Jun. 30, 2021</t>
        </is>
      </c>
      <c r="B63" s="5" t="n">
        <v>-388545</v>
      </c>
      <c r="G63" s="5" t="n">
        <v>-388545</v>
      </c>
    </row>
    <row r="64">
      <c r="A64" s="4" t="inlineStr">
        <is>
          <t>Balances at Dec. 31, 2020</t>
        </is>
      </c>
      <c r="B64" s="6" t="n">
        <v>62335886</v>
      </c>
      <c r="C64" s="6" t="n">
        <v>379859</v>
      </c>
      <c r="D64" s="5" t="n">
        <v>10678906</v>
      </c>
      <c r="E64" s="5" t="n">
        <v>1918534</v>
      </c>
      <c r="F64" s="5" t="n">
        <v>55192444</v>
      </c>
      <c r="G64" s="6" t="n">
        <v>-5833857</v>
      </c>
    </row>
    <row r="65">
      <c r="A65" s="4" t="inlineStr">
        <is>
          <t>Balances, shares at Dec. 31, 2020</t>
        </is>
      </c>
      <c r="C65" s="5" t="n">
        <v>22800681</v>
      </c>
    </row>
    <row r="66">
      <c r="A66" s="4" t="inlineStr">
        <is>
          <t>Balances, Treasury shares at Dec. 31, 2020</t>
        </is>
      </c>
      <c r="G66" s="5" t="n">
        <v>-390267</v>
      </c>
    </row>
    <row r="67">
      <c r="A67" s="4" t="inlineStr">
        <is>
          <t>Net income (loss)</t>
        </is>
      </c>
      <c r="B67" s="5" t="n">
        <v>-499723</v>
      </c>
      <c r="F67" s="5" t="n">
        <v>-499723</v>
      </c>
    </row>
    <row r="68">
      <c r="A68" s="4" t="inlineStr">
        <is>
          <t>Equity offering</t>
        </is>
      </c>
      <c r="B68" s="5" t="n">
        <v>-29240</v>
      </c>
      <c r="D68" s="5" t="n">
        <v>-29240</v>
      </c>
    </row>
    <row r="69">
      <c r="A69" s="4" t="inlineStr">
        <is>
          <t>Restricted stock awards</t>
        </is>
      </c>
      <c r="B69" s="5" t="n">
        <v>161170</v>
      </c>
      <c r="D69" s="5" t="n">
        <v>161170</v>
      </c>
    </row>
    <row r="70">
      <c r="A70" s="4" t="inlineStr">
        <is>
          <t>Dividends</t>
        </is>
      </c>
      <c r="B70" s="5" t="n">
        <v>-289997</v>
      </c>
      <c r="F70" s="5" t="n">
        <v>-289997</v>
      </c>
    </row>
    <row r="71">
      <c r="A71" s="4" t="inlineStr">
        <is>
          <t>Distribution of restricted stock to officers and directors</t>
        </is>
      </c>
      <c r="B71" s="5" t="n">
        <v>-1268</v>
      </c>
      <c r="G71" s="6" t="n">
        <v>-1268</v>
      </c>
    </row>
    <row r="72">
      <c r="A72" s="4" t="inlineStr">
        <is>
          <t>Distribution of restricted stock to officers and directors, shares</t>
        </is>
      </c>
      <c r="G72" s="5" t="n">
        <v>-556</v>
      </c>
    </row>
    <row r="73">
      <c r="A73" s="4" t="inlineStr">
        <is>
          <t>Distribution of deferred Directors' compensation</t>
        </is>
      </c>
      <c r="C73" s="6" t="n">
        <v>409</v>
      </c>
      <c r="D73" s="5" t="n">
        <v>339913</v>
      </c>
      <c r="E73" s="5" t="n">
        <v>-340322</v>
      </c>
    </row>
    <row r="74">
      <c r="A74" s="4" t="inlineStr">
        <is>
          <t>Distribution of deferred directors' compensation, shares</t>
        </is>
      </c>
      <c r="C74" s="5" t="n">
        <v>24545</v>
      </c>
    </row>
    <row r="75">
      <c r="A75" s="4" t="inlineStr">
        <is>
          <t>Increase in deferred directors' compensation charged to expense</t>
        </is>
      </c>
      <c r="B75" s="5" t="n">
        <v>55727</v>
      </c>
      <c r="E75" s="5" t="n">
        <v>55727</v>
      </c>
    </row>
    <row r="76">
      <c r="A76" s="4" t="inlineStr">
        <is>
          <t>Balances at Mar. 31, 2021</t>
        </is>
      </c>
      <c r="B76" s="5" t="n">
        <v>61732555</v>
      </c>
      <c r="C76" s="6" t="n">
        <v>380268</v>
      </c>
      <c r="D76" s="5" t="n">
        <v>11150749</v>
      </c>
      <c r="E76" s="5" t="n">
        <v>1633939</v>
      </c>
      <c r="F76" s="5" t="n">
        <v>54402724</v>
      </c>
      <c r="G76" s="6" t="n">
        <v>-5835125</v>
      </c>
    </row>
    <row r="77">
      <c r="A77" s="4" t="inlineStr">
        <is>
          <t>Balances, shares at Mar. 31, 2021</t>
        </is>
      </c>
      <c r="C77" s="5" t="n">
        <v>22825226</v>
      </c>
    </row>
    <row r="78">
      <c r="A78" s="4" t="inlineStr">
        <is>
          <t>Balances, Treasury shares at Mar. 31, 2021</t>
        </is>
      </c>
      <c r="G78" s="5" t="n">
        <v>-390823</v>
      </c>
    </row>
    <row r="79">
      <c r="A79" s="4" t="inlineStr">
        <is>
          <t>Net income (loss)</t>
        </is>
      </c>
      <c r="B79" s="5" t="n">
        <v>-1356594</v>
      </c>
      <c r="F79" s="5" t="n">
        <v>-1356594</v>
      </c>
    </row>
    <row r="80">
      <c r="A80" s="4" t="inlineStr">
        <is>
          <t>Purchase of treasury stock</t>
        </is>
      </c>
      <c r="B80" s="5" t="n">
        <v>-2741</v>
      </c>
      <c r="G80" s="6" t="n">
        <v>-2741</v>
      </c>
    </row>
    <row r="81">
      <c r="A81" s="4" t="inlineStr">
        <is>
          <t>Purchase of treasury stock, shares</t>
        </is>
      </c>
      <c r="G81" s="5" t="n">
        <v>-1229</v>
      </c>
    </row>
    <row r="82">
      <c r="A82" s="4" t="inlineStr">
        <is>
          <t>Equity offering</t>
        </is>
      </c>
      <c r="B82" s="5" t="n">
        <v>14610340</v>
      </c>
      <c r="C82" s="6" t="n">
        <v>122868</v>
      </c>
      <c r="D82" s="5" t="n">
        <v>14487472</v>
      </c>
    </row>
    <row r="83">
      <c r="A83" s="4" t="inlineStr">
        <is>
          <t>Equity offering, shares</t>
        </is>
      </c>
      <c r="C83" s="5" t="n">
        <v>7375000</v>
      </c>
    </row>
    <row r="84">
      <c r="A84" s="4" t="inlineStr">
        <is>
          <t>Restricted stock awards</t>
        </is>
      </c>
      <c r="B84" s="5" t="n">
        <v>258526</v>
      </c>
      <c r="D84" s="5" t="n">
        <v>258526</v>
      </c>
    </row>
    <row r="85">
      <c r="A85" s="4" t="inlineStr">
        <is>
          <t>Dividends</t>
        </is>
      </c>
      <c r="B85" s="5" t="n">
        <v>-12754</v>
      </c>
      <c r="F85" s="5" t="n">
        <v>-12754</v>
      </c>
    </row>
    <row r="86">
      <c r="A86" s="4" t="inlineStr">
        <is>
          <t>Distribution of restricted stock to officers and directors</t>
        </is>
      </c>
      <c r="B86" s="5" t="n">
        <v>58</v>
      </c>
      <c r="D86" s="5" t="n">
        <v>-52375</v>
      </c>
      <c r="G86" s="6" t="n">
        <v>52433</v>
      </c>
    </row>
    <row r="87">
      <c r="A87" s="4" t="inlineStr">
        <is>
          <t>Distribution of restricted stock to officers and directors, shares</t>
        </is>
      </c>
      <c r="G87" s="5" t="n">
        <v>3507</v>
      </c>
    </row>
    <row r="88">
      <c r="A88" s="4" t="inlineStr">
        <is>
          <t>Increase in deferred directors' compensation charged to expense</t>
        </is>
      </c>
      <c r="B88" s="5" t="n">
        <v>67171</v>
      </c>
      <c r="E88" s="5" t="n">
        <v>67171</v>
      </c>
    </row>
    <row r="89">
      <c r="A89" s="4" t="inlineStr">
        <is>
          <t>Balances at Jun. 30, 2021</t>
        </is>
      </c>
      <c r="B89" s="6" t="n">
        <v>75296561</v>
      </c>
      <c r="C89" s="6" t="n">
        <v>503136</v>
      </c>
      <c r="D89" s="6" t="n">
        <v>25844372</v>
      </c>
      <c r="E89" s="6" t="n">
        <v>1701110</v>
      </c>
      <c r="F89" s="6" t="n">
        <v>53033376</v>
      </c>
      <c r="G89" s="6" t="n">
        <v>-5785433</v>
      </c>
    </row>
    <row r="90">
      <c r="A90" s="4" t="inlineStr">
        <is>
          <t>Balances, shares at Jun. 30, 2021</t>
        </is>
      </c>
      <c r="C90" s="5" t="n">
        <v>30200226</v>
      </c>
    </row>
    <row r="91">
      <c r="A91" s="4" t="inlineStr">
        <is>
          <t>Balances, Treasury shares at Jun. 30, 2021</t>
        </is>
      </c>
      <c r="B91" s="5" t="n">
        <v>-388545</v>
      </c>
      <c r="G91" s="5" t="n">
        <v>-388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tatements Of Stockholders' Equity (Parenthetical) - $ / shares</t>
        </is>
      </c>
      <c r="B1" s="2" t="inlineStr">
        <is>
          <t>3 Months Ended</t>
        </is>
      </c>
    </row>
    <row r="2">
      <c r="B2" s="2" t="inlineStr">
        <is>
          <t>Mar. 31, 2021</t>
        </is>
      </c>
      <c r="C2" s="2" t="inlineStr">
        <is>
          <t>Dec. 31, 2020</t>
        </is>
      </c>
      <c r="D2" s="2" t="inlineStr">
        <is>
          <t>Jun. 30, 2020</t>
        </is>
      </c>
      <c r="E2" s="2" t="inlineStr">
        <is>
          <t>Dec. 31, 2019</t>
        </is>
      </c>
    </row>
    <row r="3">
      <c r="A3" s="3" t="inlineStr">
        <is>
          <t>Statement Of Stockholders Equity [Abstract]</t>
        </is>
      </c>
    </row>
    <row r="4">
      <c r="A4" s="4" t="inlineStr">
        <is>
          <t>Dividends per share</t>
        </is>
      </c>
      <c r="B4" s="8" t="n">
        <v>0.01</v>
      </c>
      <c r="C4" s="8" t="n">
        <v>0.02</v>
      </c>
      <c r="D4" s="8" t="n">
        <v>0.01</v>
      </c>
      <c r="E4" s="8" t="n">
        <v>0.08</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Jun. 30, 2021</t>
        </is>
      </c>
      <c r="C2" s="2" t="inlineStr">
        <is>
          <t>Jun. 30, 2020</t>
        </is>
      </c>
    </row>
    <row r="3">
      <c r="A3" s="3" t="inlineStr">
        <is>
          <t>Operating Activities</t>
        </is>
      </c>
    </row>
    <row r="4">
      <c r="A4" s="4" t="inlineStr">
        <is>
          <t>Net income (loss)</t>
        </is>
      </c>
      <c r="B4" s="6" t="n">
        <v>-2453037</v>
      </c>
      <c r="C4" s="6" t="n">
        <v>-22117915</v>
      </c>
    </row>
    <row r="5">
      <c r="A5" s="3" t="inlineStr">
        <is>
          <t>Adjustments to reconcile net income (loss) to net cash provided by operating activities:</t>
        </is>
      </c>
    </row>
    <row r="6">
      <c r="A6" s="4" t="inlineStr">
        <is>
          <t>Depreciation, depletion and amortization</t>
        </is>
      </c>
      <c r="B6" s="5" t="n">
        <v>6176173</v>
      </c>
      <c r="C6" s="5" t="n">
        <v>8793787</v>
      </c>
    </row>
    <row r="7">
      <c r="A7" s="4" t="inlineStr">
        <is>
          <t>Impairment of producing properties</t>
        </is>
      </c>
      <c r="B7" s="5" t="n">
        <v>45855</v>
      </c>
      <c r="C7" s="5" t="n">
        <v>29904528</v>
      </c>
    </row>
    <row r="8">
      <c r="A8" s="4" t="inlineStr">
        <is>
          <t>Provision for deferred income taxes</t>
        </is>
      </c>
      <c r="B8" s="5" t="n">
        <v>-1117000</v>
      </c>
      <c r="C8" s="5" t="n">
        <v>-6158000</v>
      </c>
    </row>
    <row r="9">
      <c r="A9" s="4" t="inlineStr">
        <is>
          <t>Gain from leasing fee mineral acreage</t>
        </is>
      </c>
      <c r="B9" s="5" t="n">
        <v>-316541</v>
      </c>
      <c r="C9" s="5" t="n">
        <v>-567975</v>
      </c>
    </row>
    <row r="10">
      <c r="A10" s="4" t="inlineStr">
        <is>
          <t>Proceeds from leasing fee mineral acreage</t>
        </is>
      </c>
      <c r="B10" s="5" t="n">
        <v>334938</v>
      </c>
      <c r="C10" s="5" t="n">
        <v>582458</v>
      </c>
    </row>
    <row r="11">
      <c r="A11" s="4" t="inlineStr">
        <is>
          <t>Net (gain) loss on sales of assets</t>
        </is>
      </c>
      <c r="B11" s="5" t="n">
        <v>-136596</v>
      </c>
      <c r="C11" s="5" t="n">
        <v>-3258994</v>
      </c>
    </row>
    <row r="12">
      <c r="A12" s="4" t="inlineStr">
        <is>
          <t>Directors' deferred compensation expense</t>
        </is>
      </c>
      <c r="B12" s="5" t="n">
        <v>167425</v>
      </c>
      <c r="C12" s="5" t="n">
        <v>184188</v>
      </c>
    </row>
    <row r="13">
      <c r="A13" s="4" t="inlineStr">
        <is>
          <t>Total (gain) loss on derivative contracts</t>
        </is>
      </c>
      <c r="B13" s="5" t="n">
        <v>8089662</v>
      </c>
      <c r="C13" s="5" t="n">
        <v>-2415401</v>
      </c>
    </row>
    <row r="14">
      <c r="A14" s="4" t="inlineStr">
        <is>
          <t>Cash receipts (payments) on settled derivative contracts</t>
        </is>
      </c>
      <c r="B14" s="5" t="n">
        <v>-688807</v>
      </c>
      <c r="C14" s="5" t="n">
        <v>3230034</v>
      </c>
    </row>
    <row r="15">
      <c r="A15" s="4" t="inlineStr">
        <is>
          <t>Restricted stock awards</t>
        </is>
      </c>
      <c r="B15" s="5" t="n">
        <v>542674</v>
      </c>
      <c r="C15" s="5" t="n">
        <v>619812</v>
      </c>
    </row>
    <row r="16">
      <c r="A16" s="4" t="inlineStr">
        <is>
          <t>Other</t>
        </is>
      </c>
      <c r="B16" s="5" t="n">
        <v>72126</v>
      </c>
      <c r="C16" s="5" t="n">
        <v>3718</v>
      </c>
    </row>
    <row r="17">
      <c r="A17" s="3" t="inlineStr">
        <is>
          <t>Cash provided (used) by changes in assets and liabilities:</t>
        </is>
      </c>
    </row>
    <row r="18">
      <c r="A18" s="4" t="inlineStr">
        <is>
          <t>Natural gas, oil and NGL sales receivables</t>
        </is>
      </c>
      <c r="B18" s="5" t="n">
        <v>-2134395</v>
      </c>
      <c r="C18" s="5" t="n">
        <v>2194430</v>
      </c>
    </row>
    <row r="19">
      <c r="A19" s="4" t="inlineStr">
        <is>
          <t>Other current assets</t>
        </is>
      </c>
      <c r="B19" s="5" t="n">
        <v>-89957</v>
      </c>
      <c r="C19" s="5" t="n">
        <v>-121635</v>
      </c>
    </row>
    <row r="20">
      <c r="A20" s="4" t="inlineStr">
        <is>
          <t>Accounts payable</t>
        </is>
      </c>
      <c r="B20" s="5" t="n">
        <v>209014</v>
      </c>
      <c r="C20" s="5" t="n">
        <v>31755</v>
      </c>
    </row>
    <row r="21">
      <c r="A21" s="4" t="inlineStr">
        <is>
          <t>Income taxes receivable</t>
        </is>
      </c>
      <c r="B21" s="5" t="n">
        <v>1425471</v>
      </c>
      <c r="C21" s="5" t="n">
        <v>-134908</v>
      </c>
    </row>
    <row r="22">
      <c r="A22" s="4" t="inlineStr">
        <is>
          <t>Other non-current assets</t>
        </is>
      </c>
      <c r="B22" s="5" t="n">
        <v>87065</v>
      </c>
      <c r="C22" s="5" t="n">
        <v>6544</v>
      </c>
    </row>
    <row r="23">
      <c r="A23" s="4" t="inlineStr">
        <is>
          <t>Accrued liabilities</t>
        </is>
      </c>
      <c r="B23" s="5" t="n">
        <v>26263</v>
      </c>
      <c r="C23" s="5" t="n">
        <v>-950686</v>
      </c>
    </row>
    <row r="24">
      <c r="A24" s="4" t="inlineStr">
        <is>
          <t>Total adjustments</t>
        </is>
      </c>
      <c r="B24" s="5" t="n">
        <v>12693370</v>
      </c>
      <c r="C24" s="5" t="n">
        <v>31943655</v>
      </c>
    </row>
    <row r="25">
      <c r="A25" s="4" t="inlineStr">
        <is>
          <t>Net cash provided by operating activities</t>
        </is>
      </c>
      <c r="B25" s="5" t="n">
        <v>10240333</v>
      </c>
      <c r="C25" s="5" t="n">
        <v>9825740</v>
      </c>
    </row>
    <row r="26">
      <c r="A26" s="3" t="inlineStr">
        <is>
          <t>Investing Activities</t>
        </is>
      </c>
    </row>
    <row r="27">
      <c r="A27" s="4" t="inlineStr">
        <is>
          <t>Capital expenditures</t>
        </is>
      </c>
      <c r="B27" s="5" t="n">
        <v>-696759</v>
      </c>
      <c r="C27" s="5" t="n">
        <v>-196168</v>
      </c>
    </row>
    <row r="28">
      <c r="A28" s="4" t="inlineStr">
        <is>
          <t>Acquisition of minerals and overriding royalty interests</t>
        </is>
      </c>
      <c r="B28" s="5" t="n">
        <v>-19337265</v>
      </c>
      <c r="C28" s="5" t="n">
        <v>-10304016</v>
      </c>
    </row>
    <row r="29">
      <c r="A29" s="4" t="inlineStr">
        <is>
          <t>Proceeds from sales of assets</t>
        </is>
      </c>
      <c r="B29" s="5" t="n">
        <v>533371</v>
      </c>
      <c r="C29" s="5" t="n">
        <v>3457500</v>
      </c>
    </row>
    <row r="30">
      <c r="A30" s="4" t="inlineStr">
        <is>
          <t>Net cash provided (used) by investing activities</t>
        </is>
      </c>
      <c r="B30" s="5" t="n">
        <v>-19500653</v>
      </c>
      <c r="C30" s="5" t="n">
        <v>-7042684</v>
      </c>
    </row>
    <row r="31">
      <c r="A31" s="3" t="inlineStr">
        <is>
          <t>Financing Activities</t>
        </is>
      </c>
    </row>
    <row r="32">
      <c r="A32" s="4" t="inlineStr">
        <is>
          <t>Borrowings under Credit Facility</t>
        </is>
      </c>
      <c r="C32" s="5" t="n">
        <v>6061725</v>
      </c>
    </row>
    <row r="33">
      <c r="A33" s="4" t="inlineStr">
        <is>
          <t>Payments of loan principal</t>
        </is>
      </c>
      <c r="B33" s="5" t="n">
        <v>-8850000</v>
      </c>
      <c r="C33" s="5" t="n">
        <v>-11486725</v>
      </c>
    </row>
    <row r="34">
      <c r="A34" s="4" t="inlineStr">
        <is>
          <t>Net proceeds from equity issuance</t>
        </is>
      </c>
      <c r="B34" s="5" t="n">
        <v>11088858</v>
      </c>
    </row>
    <row r="35">
      <c r="A35" s="4" t="inlineStr">
        <is>
          <t>Purchases of treasury stock</t>
        </is>
      </c>
      <c r="B35" s="5" t="n">
        <v>-2741</v>
      </c>
      <c r="C35" s="5" t="n">
        <v>-7635</v>
      </c>
    </row>
    <row r="36">
      <c r="A36" s="4" t="inlineStr">
        <is>
          <t>Payments of dividends</t>
        </is>
      </c>
      <c r="B36" s="5" t="n">
        <v>-757692</v>
      </c>
      <c r="C36" s="5" t="n">
        <v>-1486031</v>
      </c>
    </row>
    <row r="37">
      <c r="A37" s="4" t="inlineStr">
        <is>
          <t>Net cash provided (used) by financing activities</t>
        </is>
      </c>
      <c r="B37" s="5" t="n">
        <v>1478425</v>
      </c>
      <c r="C37" s="5" t="n">
        <v>-6918666</v>
      </c>
    </row>
    <row r="38">
      <c r="A38" s="4" t="inlineStr">
        <is>
          <t>Increase (decrease) in cash and cash equivalents</t>
        </is>
      </c>
      <c r="B38" s="5" t="n">
        <v>-7781895</v>
      </c>
      <c r="C38" s="5" t="n">
        <v>-4135610</v>
      </c>
    </row>
    <row r="39">
      <c r="A39" s="4" t="inlineStr">
        <is>
          <t>Cash and cash equivalents at beginning of period</t>
        </is>
      </c>
      <c r="B39" s="5" t="n">
        <v>10690395</v>
      </c>
      <c r="C39" s="5" t="n">
        <v>6160691</v>
      </c>
    </row>
    <row r="40">
      <c r="A40" s="4" t="inlineStr">
        <is>
          <t>Cash and cash equivalents at end of period</t>
        </is>
      </c>
      <c r="B40" s="5" t="n">
        <v>2908500</v>
      </c>
      <c r="C40" s="5" t="n">
        <v>2025081</v>
      </c>
    </row>
    <row r="41">
      <c r="A41" s="3" t="inlineStr">
        <is>
          <t>Supplemental Schedule of Noncash Investing and Financing Activities:</t>
        </is>
      </c>
    </row>
    <row r="42">
      <c r="A42" s="4" t="inlineStr">
        <is>
          <t>Additions to asset retirement obligations</t>
        </is>
      </c>
      <c r="C42" s="5" t="n">
        <v>4</v>
      </c>
    </row>
    <row r="43">
      <c r="A43" s="4" t="inlineStr">
        <is>
          <t>Gross additions to properties and equipment</t>
        </is>
      </c>
      <c r="B43" s="5" t="n">
        <v>23794178</v>
      </c>
      <c r="C43" s="5" t="n">
        <v>10335534</v>
      </c>
    </row>
    <row r="44">
      <c r="A44" s="4" t="inlineStr">
        <is>
          <t>Equity offering used for acquisitions</t>
        </is>
      </c>
      <c r="B44" s="5" t="n">
        <v>-3718000</v>
      </c>
    </row>
    <row r="45">
      <c r="A45" s="4" t="inlineStr">
        <is>
          <t>Net (increase) decrease in accounts payable for properties and equipment additions</t>
        </is>
      </c>
      <c r="B45" s="5" t="n">
        <v>-42154</v>
      </c>
      <c r="C45" s="5" t="n">
        <v>164650</v>
      </c>
    </row>
    <row r="46">
      <c r="A46" s="4" t="inlineStr">
        <is>
          <t>Capital expenditures and acquisitions</t>
        </is>
      </c>
      <c r="B46" s="6" t="n">
        <v>20034024</v>
      </c>
      <c r="C46" s="6" t="n">
        <v>105001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and Accounting Principles</t>
        </is>
      </c>
      <c r="B1" s="2" t="inlineStr">
        <is>
          <t>9 Months Ended</t>
        </is>
      </c>
    </row>
    <row r="2">
      <c r="B2" s="2" t="inlineStr">
        <is>
          <t>Jun. 30, 2021</t>
        </is>
      </c>
    </row>
    <row r="3">
      <c r="A3" s="3" t="inlineStr">
        <is>
          <t>Accounting Policies [Abstract]</t>
        </is>
      </c>
    </row>
    <row r="4">
      <c r="A4" s="4" t="inlineStr">
        <is>
          <t>Basis of Presentation and Accounting Principles</t>
        </is>
      </c>
      <c r="B4" s="4" t="inlineStr">
        <is>
          <t>NOTE 1: Basis of Presentation and Accounting Principles Basis of Presentation The accompanying unaudited condensed financial statements of PHX Minerals Inc. have been prepared in accordance with the instructions to Form 10-Q as prescribed by the SEC. Management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the full fiscal year. The Company’s fiscal year runs from October 1 through September 30. 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Annual Report on Form 10-K for the fiscal year ended September 30, 2020. Unless indicated otherwise or the context requires, the terms “we,” “our,” “us,” “PHX” or “Company” refer to PHX Minerals Inc. Recent Accounting Pronouncements
Standard
Description
Date of Adoption
Impact on Financial Statements or Other Significant Matters
New Accounting Pronouncements yet to be Adopted
ASU 2019-12, Simplifying the Accounting for Income Taxes
This standard is intended to clarify and simplify the accounting for income taxes by removing certain exceptions and amending existing guidance.
Q1 2022
This standard is effective for public business entities beginning after December 15, 2020, with early adoption permitted. The Company does not believe the adoption of this standard will have a material impact on its financial statements and related disclosures. Other accounting standards that have been issued or proposed by the FASB, or other standards-setting bodies,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1</t>
        </is>
      </c>
    </row>
    <row r="3">
      <c r="A3" s="3" t="inlineStr">
        <is>
          <t>Revenue From Contract With Customer [Abstract]</t>
        </is>
      </c>
    </row>
    <row r="4">
      <c r="A4" s="4" t="inlineStr">
        <is>
          <t>Revenues</t>
        </is>
      </c>
      <c r="B4" s="4" t="inlineStr">
        <is>
          <t>NOTE 2: Revenues Lease bonus revenue The Company generates lease bonus revenue by leasing its mineral interests to exploration and production companies. A lease agreement represents the Company's contract with a third party and generally conveys the rights to any natural gas, oil or NGL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Extractive Activities—Oil and Gas), and upon disposition, it recognizes the lease bonus as a cost recovery with any excess above its cost basis in the mineral being treated as a gain. The excess of lease bonus above the mineral basis is shown in the lease bonuses and rental income line item on the Company’s Statements of Operations. Natural gas and oil derivative contracts See Note 9 for discussion of the Company’s accounting for derivative contracts. Revenues from contracts with customers Natural gas, oil and NGL sales Sales of natural gas, oil and NGL are recognized when production is sold to a purchaser and control of the product has been transferred. Oil is priced on the delivery date based upon prevailing prices published by purchasers with certain adjustments related to oil quality and physical location. The price the Company receives for natural gas and NGL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Each unit of commodity is considered a separate performance obligation; however, as consideration is variable, the Company utilizes the variable consideration allocation exception permitted under the standard to allocate the variable consideration to the specific units of commodity to which they relate. Disaggregation of natural gas, oil and NGL revenues The following table presents the disaggregation of the Company's natural gas, oil and NGL revenues for the three and nine months ended June 30, 2021 and 2020:
Three Months Ended June 30, 2021
Nine Months Ended June 30, 2021
Royalty Interest
Working Interest
Total
Royalty Interest
Working Interest
Total
Natural gas revenue
$
3,023,941
$
3,234,656
$
6,258,597
$
6,580,533
$
7,509,962
$
14,090,495
Oil revenue
1,934,966
1,603,996
3,538,962
4,748,987
4,275,962
9,024,949
NGL revenue
453,935
648,326
1,102,261
1,095,124
1,460,056
2,555,180
Natural gas, oil and NGL sales
$
5,412,842
$
5,486,978
$
10,899,820
$
12,424,644
$
13,245,980
$
25,670,624
Three Months Ended June 30, 2020
Nine Months Ended June 30, 2020
Royalty Interest
Working Interest
Total
Royalty Interest
Working Interest
Total
Natural gas revenue
$
792,227
$
1,062,461
$
1,854,688
$
3,122,951
$
4,747,766
$
7,870,717
Oil revenue
719,012
711,005
1,430,017
4,680,871
4,404,949
9,085,820
NGL revenue
129,833
103,023
232,856
548,921
823,559
1,372,480
Natural gas, oil and NGL sales
$
1,641,072
$
1,876,489
$
3,517,561
$
8,352,743
$
9,976,274
$
18,329,017
Prior-period performance obligations and contract balances The Company records revenue in the month production is delivered to the purchaser. As a non-operator, the Company has limited visibility into the timing of when new wells start producing, and production statements may not be received for 30 to 90 days or more after the date production is delivered. As a result, the Company is required to estimate the amount of production delivered to the purchaser and the price that will be received for the sale of the product. The expected sales volumes and prices for these properties are estimated and recorded within the natural gas, oil and NGL sales receivables line item on the Company’s balance sheets. The difference between the Company's estimates and the actual amounts received for natural gas, oil and NGL sales is recorded in the quarter that payment is received from the third party. For the three and nine months ended 2020, revenue recognized in these reporting periods related to performance obligations satisfied in prior reporting periods for existing wells was considered a change in estimate. For the three months ended June 30, 2021, revenue recognized in these reporting periods related to performance obligations satisfied in prior reporting periods for existing wells was approximately $2.0 million and primarily due to change in price estimates as a result of basis differentials during winter storms. This is considered a change in estimate. As noted above, as a non-operator, there are instances when the Company is limited by the information operators provide to it. Through cash received on new wells, in the 2021 third quarter, the Company identified several producing properties on its minerals that had production dates prior to the 2021 third quarter. Estimates of the natural gas and oil sales related to those properties were made and are reflected in the third quarter natural gas, oil and NGL sales on the Company’s Statements of Operations and on the Company’s balance sheets in natural gas, oil and NGL sales receivables. In connection with obtaining more relevant information on new wells on Company acreage for the three and nine months ended June 30, 2021, the Company recorded a change in estimate for new wells to natural gas, oil and NGL sales totaling $365,871, of which $72,717 related to the production periods before October 1, 2020 and $293,154 related to the first and second quarters of 2021. In connection with obtaining more relevant information identifying additional new wells on Company acreage for the three and nine months ended June 30, 2020, the Company recorded a change in estimate for new wells to natural gas, oil and NGL sales totaling $259,336, of which $164,115 related to the production periods before October 1, 2019 and $95,221 related to the first and second quarters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1:36Z</dcterms:created>
  <dcterms:modified xmlns:dcterms="http://purl.org/dc/terms/" xmlns:xsi="http://www.w3.org/2001/XMLSchema-instance" xsi:type="dcterms:W3CDTF">2021-08-05T20:21:36Z</dcterms:modified>
</cp:coreProperties>
</file>